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Consolidated Condensed Stateme5" sheetId="5" r:id="rId5"/>
    <s:sheet name="Consolidated Condensed Stateme6" sheetId="6" r:id="rId6"/>
    <s:sheet name="Consolidated Condensed Stateme7" sheetId="7" r:id="rId7"/>
    <s:sheet name="Basis of Presentation" sheetId="8" r:id="rId8"/>
    <s:sheet name="Goodwill and Other Intangible A" sheetId="9" r:id="rId9"/>
    <s:sheet name="Restructuring Costs" sheetId="10" r:id="rId10"/>
    <s:sheet name="Income Taxes" sheetId="11" r:id="rId11"/>
    <s:sheet name="Long-Term Debt" sheetId="12" r:id="rId12"/>
    <s:sheet name="Accumulated Other Comprehensive" sheetId="13" r:id="rId13"/>
    <s:sheet name="Pensions and Other Postretireme" sheetId="14" r:id="rId14"/>
    <s:sheet name="Share-Based Compensation" sheetId="15" r:id="rId15"/>
    <s:sheet name="Segment Information" sheetId="16" r:id="rId16"/>
    <s:sheet name="Earnings Per Share" sheetId="17" r:id="rId17"/>
    <s:sheet name="Additional Financial Statement " sheetId="18" r:id="rId18"/>
    <s:sheet name="Fair Value Measurements" sheetId="19" r:id="rId19"/>
    <s:sheet name="Subsequent Events" sheetId="20" r:id="rId20"/>
    <s:sheet name="Basis of Presentation (Policies" sheetId="21" r:id="rId21"/>
    <s:sheet name="Basis of Presentation (Tables)" sheetId="22" r:id="rId22"/>
    <s:sheet name="Goodwill and Other Intangible23" sheetId="23" r:id="rId23"/>
    <s:sheet name="Restructuring Costs (Tables)" sheetId="24" r:id="rId24"/>
    <s:sheet name="Long-Term Debt (Tables)" sheetId="25" r:id="rId25"/>
    <s:sheet name="Accumulated Other Comprehensi26" sheetId="26" r:id="rId26"/>
    <s:sheet name="Pensions and Other Postretire27" sheetId="27" r:id="rId27"/>
    <s:sheet name="Share-Based Compensation (Table" sheetId="28" r:id="rId28"/>
    <s:sheet name="Segment Information (Tables)" sheetId="29" r:id="rId29"/>
    <s:sheet name="Earnings Per Share (Tables)" sheetId="30" r:id="rId30"/>
    <s:sheet name="Additional Financial Statemen31" sheetId="31" r:id="rId31"/>
    <s:sheet name="Fair Value Measurements (Tables" sheetId="32" r:id="rId32"/>
    <s:sheet name="Goodwill and Other Intangible33" sheetId="33" r:id="rId33"/>
    <s:sheet name="Goodwill and Other Intangible34" sheetId="34" r:id="rId34"/>
    <s:sheet name="Goodwill and Other Intangible35" sheetId="35" r:id="rId35"/>
    <s:sheet name="Restructuring Costs (Details)" sheetId="36" r:id="rId36"/>
    <s:sheet name="Restructuring Costs (Restructur" sheetId="37" r:id="rId37"/>
    <s:sheet name="Income Taxes (Details)" sheetId="38" r:id="rId38"/>
    <s:sheet name="Long-Term Debt (Schedule of Lon" sheetId="39" r:id="rId39"/>
    <s:sheet name="Accumulated Other Comprehensi40" sheetId="40" r:id="rId40"/>
    <s:sheet name="Pensions and Other Postretire41" sheetId="41" r:id="rId41"/>
    <s:sheet name="Share-Based Compensation (Narra" sheetId="42" r:id="rId42"/>
    <s:sheet name="Share-Based Compensation (Sched" sheetId="43" r:id="rId43"/>
    <s:sheet name="Segment Information (Schedule o" sheetId="44" r:id="rId44"/>
    <s:sheet name="Segment Information (Narrative)" sheetId="45" r:id="rId45"/>
    <s:sheet name="Earnings Per Share (Computation" sheetId="46" r:id="rId46"/>
    <s:sheet name="Earnings Per Share (Schedule of" sheetId="47" r:id="rId47"/>
    <s:sheet name="Additional Financial Statemen48" sheetId="48" r:id="rId48"/>
    <s:sheet name="Fair Value Measurements (Schedu" sheetId="49" r:id="rId49"/>
    <s:sheet name="Fair Value Measurements (Narrat"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05">
  <si>
    <t>Document and Entity Information - shares</t>
  </si>
  <si>
    <t>9 Months Ended</t>
  </si>
  <si>
    <t>Sep. 26, 2015</t>
  </si>
  <si>
    <t>Nov. 04, 2015</t>
  </si>
  <si>
    <t>Entity Registrant Name</t>
  </si>
  <si>
    <t>Vishay Precision Group, Inc.</t>
  </si>
  <si>
    <t>Entity Central Index Key</t>
  </si>
  <si>
    <t>Current Fiscal Year End Date</t>
  </si>
  <si>
    <t>--12-31</t>
  </si>
  <si>
    <t>Trading Symbol</t>
  </si>
  <si>
    <t>VPG</t>
  </si>
  <si>
    <t>Entity Filer Category</t>
  </si>
  <si>
    <t>Accelerated Filer</t>
  </si>
  <si>
    <t>Document Type</t>
  </si>
  <si>
    <t>10-Q</t>
  </si>
  <si>
    <t>Document Period End Date</t>
  </si>
  <si>
    <t>Sep. 26,
		2015</t>
  </si>
  <si>
    <t>Document Fiscal Year Focus</t>
  </si>
  <si>
    <t>Document Fiscal Period Focus</t>
  </si>
  <si>
    <t>Q3</t>
  </si>
  <si>
    <t>Amendment Flag</t>
  </si>
  <si>
    <t>false</t>
  </si>
  <si>
    <t>Common Stock</t>
  </si>
  <si>
    <t>Entity Common Stock, Shares Outstanding</t>
  </si>
  <si>
    <t>Class B Convertible Common Stock</t>
  </si>
  <si>
    <t>Consolidated Condensed Balance Sheets (Unaudited) - USD ($) $ in Thousands</t>
  </si>
  <si>
    <t>Dec. 31, 2014</t>
  </si>
  <si>
    <t>Assets</t>
  </si>
  <si>
    <t>Cash and cash equivalents</t>
  </si>
  <si>
    <t>Accounts receivable, net</t>
  </si>
  <si>
    <t>Inventories:</t>
  </si>
  <si>
    <t>Raw materials</t>
  </si>
  <si>
    <t>Work in process</t>
  </si>
  <si>
    <t>Finished goods</t>
  </si>
  <si>
    <t>Inventories, net</t>
  </si>
  <si>
    <t>Deferred income taxes</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Liabilities and equity</t>
  </si>
  <si>
    <t>Trade accounts payable</t>
  </si>
  <si>
    <t>Payroll and related expenses</t>
  </si>
  <si>
    <t>Other accrued expenses</t>
  </si>
  <si>
    <t>Income taxes</t>
  </si>
  <si>
    <t>Current portion of long-term debt</t>
  </si>
  <si>
    <t>Total current liabilities</t>
  </si>
  <si>
    <t>Long-term debt, less current portion</t>
  </si>
  <si>
    <t>Other liabilities</t>
  </si>
  <si>
    <t>Accrued pension and other postretirement costs</t>
  </si>
  <si>
    <t>Total liabilities</t>
  </si>
  <si>
    <t>Commitments and contingencies</t>
  </si>
  <si>
    <t xml:space="preserve"> </t>
  </si>
  <si>
    <t>Equity:</t>
  </si>
  <si>
    <t>Common stock</t>
  </si>
  <si>
    <t>Capital in excess of par value</t>
  </si>
  <si>
    <t>Retained earnings</t>
  </si>
  <si>
    <t>Accumulated other comprehensive loss</t>
  </si>
  <si>
    <t>Total Vishay Precision Group, Inc. stockholders' equity</t>
  </si>
  <si>
    <t>Noncontrolling interests</t>
  </si>
  <si>
    <t>Total equity</t>
  </si>
  <si>
    <t>Total liabilities and equity</t>
  </si>
  <si>
    <t>Treasury Stock</t>
  </si>
  <si>
    <t>Treasury stock</t>
  </si>
  <si>
    <t>Consolidated Condensed Statements of Operations (Unaudited) - USD ($) shares in Thousands, $ in Thousands</t>
  </si>
  <si>
    <t>3 Months Ended</t>
  </si>
  <si>
    <t>Sep. 27, 2014</t>
  </si>
  <si>
    <t>Income Statement [Abstract]</t>
  </si>
  <si>
    <t>Net revenues</t>
  </si>
  <si>
    <t>Costs of products sold</t>
  </si>
  <si>
    <t>Gross profit</t>
  </si>
  <si>
    <t>Selling, general, and administrative expenses</t>
  </si>
  <si>
    <t>Impairment of goodwill and indefinite-lived intangibles</t>
  </si>
  <si>
    <t>Restructuring costs</t>
  </si>
  <si>
    <t>Operating (loss) income</t>
  </si>
  <si>
    <t>Other income (expense):</t>
  </si>
  <si>
    <t>Interest expense</t>
  </si>
  <si>
    <t>Other</t>
  </si>
  <si>
    <t>Other income (expense) - net</t>
  </si>
  <si>
    <t>(Loss) income before taxes</t>
  </si>
  <si>
    <t>Income tax (benefit) expense</t>
  </si>
  <si>
    <t>Net (loss) earnings</t>
  </si>
  <si>
    <t>Less: net (loss) earnings attributable to noncontrolling interests</t>
  </si>
  <si>
    <t>Net (loss) earnings attributable to VPG stockholders</t>
  </si>
  <si>
    <t>Basic (loss) earnings per share attributable to VPG stockholders (dollars per share)</t>
  </si>
  <si>
    <t>Diluted (loss) earnings per share attributable to VPG stockholders (dollars per share)</t>
  </si>
  <si>
    <t>Weighted average shares outstanding - basic</t>
  </si>
  <si>
    <t>Weighted average shares outstanding - diluted</t>
  </si>
  <si>
    <t>Consolidated Condensed Statements of Comprehensive Income (Loss) (Unaudited) - USD ($) $ in Thousands</t>
  </si>
  <si>
    <t>Statement of Comprehensive Income [Abstract]</t>
  </si>
  <si>
    <t>Other comprehensive income (loss):</t>
  </si>
  <si>
    <t>Foreign currency translation adjustment</t>
  </si>
  <si>
    <t>Pension and other postretirement actuarial items, net of tax</t>
  </si>
  <si>
    <t>Other comprehensive loss</t>
  </si>
  <si>
    <t>Total comprehensive (loss) income</t>
  </si>
  <si>
    <t>Less: comprehensive (loss) income attributable to noncontrolling interests</t>
  </si>
  <si>
    <t>Comprehensive (loss) income attributable to VPG stockholders</t>
  </si>
  <si>
    <t>Consolidated Condensed Statements of Cash Flows (Unaudited) - USD ($) $ in Thousands</t>
  </si>
  <si>
    <t>Operating activities</t>
  </si>
  <si>
    <t>Net earnings</t>
  </si>
  <si>
    <t>Adjustments to reconcile net earnings to net cash provided by (used in) operating activities:</t>
  </si>
  <si>
    <t>Depreciation and amortization</t>
  </si>
  <si>
    <t>Loss on disposal of property and equipment</t>
  </si>
  <si>
    <t>Share-based compensation expense</t>
  </si>
  <si>
    <t>Inventory write-offs for obsolescence</t>
  </si>
  <si>
    <t>Net changes in operating assets and liabilities:</t>
  </si>
  <si>
    <t>Other current liabilities</t>
  </si>
  <si>
    <t>Net cash provided by operating activities</t>
  </si>
  <si>
    <t>Investing activities</t>
  </si>
  <si>
    <t>Capital expenditures</t>
  </si>
  <si>
    <t>Proceeds from sale of property and equipment</t>
  </si>
  <si>
    <t>Net cash used in investing activities</t>
  </si>
  <si>
    <t>Financing activities</t>
  </si>
  <si>
    <t>Principal payments on long-term debt and capital leases</t>
  </si>
  <si>
    <t>Purchase of treasury stock</t>
  </si>
  <si>
    <t>Distributions to noncontrolling interest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Consolidated Condensed Statement of Equity (Unaudited) - 9 months ended Sep. 26, 2015 - USD ($) $ in Thousands</t>
  </si>
  <si>
    <t>Total</t>
  </si>
  <si>
    <t>Capital In Excess Of Par Value</t>
  </si>
  <si>
    <t>Retained Earnings</t>
  </si>
  <si>
    <t>Accumulated Other Comprehensive Income (Loss)</t>
  </si>
  <si>
    <t>Total VPG Inc. Stockholders' Equity</t>
  </si>
  <si>
    <t>Noncontrolling Interests</t>
  </si>
  <si>
    <t>Balance, beginning at Dec. 31, 2014</t>
  </si>
  <si>
    <t>Increase (Decrease) in Stockholders' Equity [Roll Forward]</t>
  </si>
  <si>
    <t>Net earnings (loss)</t>
  </si>
  <si>
    <t>Restricted stock issuances (32,297 shares)</t>
  </si>
  <si>
    <t>Purchase of treasury stock (617,667 shares)</t>
  </si>
  <si>
    <t>Conversion from Class B to common stock (18 shares)</t>
  </si>
  <si>
    <t>Balance, ending at Sep. 26, 2015</t>
  </si>
  <si>
    <t>Consolidated Condensed Statement of Equity (Unaudited) (Parenthetical)</t>
  </si>
  <si>
    <t>Sep. 26, 2015shares</t>
  </si>
  <si>
    <t>Purchase of treasury stock, shares</t>
  </si>
  <si>
    <t>Restricted stock issuances, shares</t>
  </si>
  <si>
    <t>Conversion from Class B to common stock (in shares)</t>
  </si>
  <si>
    <t>Basis of Presentation</t>
  </si>
  <si>
    <t>Organization, Consolidation and Presentation of Financial Statements [Abstract]</t>
  </si>
  <si>
    <t>Basis of Presentation Background 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Interim Financial Statements These unaudited consolidated condensed financial statements have been prepared pursuant to the rules and regulations of the Securities and Exchange Commission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14 and 2013 and for each of the three years in the period ended December 31, 2014 , included in VPG’s Annual Report on Form 10-K for the fiscal year ended December 31, 2014 , filed with the SEC on March 11, 2015. The results of operations for the fiscal quarter and nine fiscal months ended September 26, 2015 are not necessarily indicative of the results to be expected for the full year. VPG reports interim financial information for 13-week periods beginning on a Sunday and ending on a Saturday, except for the first quarter, which always begins on January 1, and the fourth quarter, which always ends on December 31. The four fiscal quarters in 2015 and 2014 end on the following dates: 2015 2014 Quarter 1 March 28, March 29, Quarter 2 June 27, June 28, Quarter 3 September 26, September 27, Quarter 4 December 31, December 31, Recent Accounting Pronouncements In September 2015, the Financial Accounting Standards Board ("FASB") issued Accounting Standard Update ("ASU") No. 2015-16, " Business Combinations" (Topic 805), which requires that an acquirer recognize adjustments to provisional amounts that are identified during the measurement period in the reporting period in which the adjustment amounts are determined. The amendment will be effective prospectively for reporting periods beginning on or after December 15, 2015, and early adoption is permitted. The adoption of this standard update is not expected to have a material impact on our consolidated financial statements. In April 2015, the FASB issued ASU 2015-03, " Interest-Imputation of Interest (Subtopic 835-30): Simplifying the Presentation of Debt Issuance Costs. " This standard update requires an entity to present debt issuance costs on the balance sheet as a direct deduction from the related debt liability rather than as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provisions will be applied retrospectively to all prior periods presented. The adoption of this standard update is not expected to have a material impact on our consolidated financial statements. In May 2014, the FASB issued ASU No. 2014-09, " Revenue from Contracts with Customers ," which provides a single comprehensive model for entities to use in accounting for revenue arising from contracts with customers and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7. The ASU may be early adopted for annual and interim periods beginning after December 15, 2016 under U.S. generally accepted accounting principles ("GAAP"), and either full or modified retrospective application is required. The Company has not yet selected a transition method and the effects of this standard on the Company's financial position, results of operations and cash flows are not yet known.</t>
  </si>
  <si>
    <t>Goodwill and Other Intangible Assets</t>
  </si>
  <si>
    <t>Goodwill and Intangible Assets Disclosure [Abstract]</t>
  </si>
  <si>
    <t>Goodwill and Other Intangible Assets Goodwill represents the excess of the cost of businesses acquired over the fair value of the net assets acquired at the date of acquisition. In accordance with ASC subtopic 350-20-35, Goodwill - Subsequent Measurements, goodwill must be tested for impairment on an annual basis, or more frequently if events or changes in circumstances indicate that the asset might be impaired. There has been a slow-down in the steel industry due to excess capacity, particularly in China which impacted the only Company reporting unit, which has goodwill. As a result of the presence of indicators of impairment in the unit having goodwill, during the third quarter of 2015, the Company performed an interim impairment test for the unit's goodwill. The Company performed the first step of the two-step impairment test as of the last day of the fiscal 2015 third quarter by calculating the fair value of the unit and comparing it against its carrying amount. The Company estimated the fair value of its reporting unit by considering both an income approach and a market approach to valuation. The income approach to valuation used the Company’s estimates of the future cash flows of the reporting unit discounted to their net present value applying a discount rate determined using the capital asset pricing model and adjusted for the forecast risk inherent in the Company’s projections of future cash flows. The income approach to valuation is dependent on inputs from management such as expected revenue growth, profitability, capital expenditures and working capital requirements. The market approach to valuation used the market capitalization of public companies similar to the reporting unit to calculate an implied EBITDA multiple. The Company applied that calculated EBITDA multiple to the expected EBITDA of the reporting unit to estimate the fair value of the reporting unit. Both of these approaches to estimating the fair value of the unit use inputs that are considered “Level 3” inputs to the fair value estimate (see Note 12 for a definition of Level 3 valuation inputs within the fair value hierarchy). The Company equally weighted the results of the income approach and the market approach to arrive at the estimated fair value of the reporting unit. After completing step one, the Company determined that the carrying amount of the reporting unit exceeded its fair value. Therefore, the Company performed the second step of the goodwill impairment test. To measure the amount of the impairment, the Company preliminarily estimated the implied fair value of goodwill in the same manner as if the Company had acquired that reporting unit. The Company allocated the fair value of the reporting unit to all of the assets of that unit, including any unrecognized intangible assets, in a hypothetical calculation that yielded the implied fair value of goodwill. The impairment loss is measured as the difference between the book value of the goodwill and the implied fair value of the goodwill computed in step two. Based on the preliminary results of the second step of the goodwill impairment test, the Company determined that goodwill was impaired and recorded a $4.7 million impairment charge in the third quarter of 2015. This amount is subject to change upon the completion of the second step of the goodwill impairment test, and represents the Company’s best estimate at this time. The Company is still in the process of accumulating the additional information necessary to finalize the second step of the goodwill impairment test, particularly with respect to estimating the fair value of certain assets and liabilities of the reporting unit. Any adjustment to this estimated impairment resulting from the completion of the measurement will be recognized in a subsequent period. The determination of the fair value of the reporting unit and the allocation of that value to individual assets and liabilities within the reporting unit requires the Company to make significant estimates and assumptions. These estimates and assumptions include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Due to the inherent uncertainty involved in making these estimates, actual financial results could differ from those estimates. Changes in assumptions concerning future financial results or other underlying assumptions could have a significant impact on either the fair value of the reporting unit or the amount of the goodwill impairment charges. The change in the carrying amount of goodwill by segment is as follows (in thousands) : Weighing and Control Systems Segment Gross Goodwill Accumulated Impairments Goodwill Balance at December 31, 2014 $ 17,400 $ (4,612 ) $ 12,788 Impairment charges — (4,739 ) (4,739 ) Foreign currency translation adjustment (2,175 ) 576 (1,599 ) Balance at September 26, 2015 $ 15,225 $ (8,775 ) $ 6,450 Intangible assets were as follows (in thousands) : September 26, 2015 December 31, 2014 Intangible assets subject to amortization (Definite-lived): Patents and acquired technology $ 7,107 $ 7,599 Customer relationships 15,337 16,734 Trade names 1,707 1,722 Non-competition agreements 11,313 11,687 35,464 37,742 Accumulated amortization: Patents and acquired technology (3,623 ) (3,477 ) Customer relationships (7,191 ) (6,772 ) Trade names (1,684 ) (1,677 ) Non-competition agreements (10,264 ) (9,906 ) (22,762 ) (21,832 ) Net intangible assets subject to amortization $ 12,702 $ 15,910 Intangible assets not subject to amortization (Indefinite-lived): Trade names 1,023 1,376 In-process research and development 75 95 $ 13,800 $ 17,381 Certain intangible assets are subject to foreign currency translation. The Company has also performed an interim impairment test on the indefinite-lived trade names as of the last day of the fiscal 2015 third quarter, determined that there was an impairment, and recorded an impairment charge of $0.2 million. Given the current economic conditions in the steel industry, the revenue projections have come down significantly for the products utilizing the trade names, thereby impacting their fair value. The value of the trade names was determined using an income approach to valuation, whereby the Company estimated the future cash flows associated with the trade names and discounted those cash flows back to their net present value using a discount rate of 17.0% , determined using the capital asset pricing model and adjusted for the forecast risk inherent in the Company’s projections of cash flows associated with this asset. The Company’s estimates of cash flows include revenues to be generated by the products supported by the trade names and the expected profits on those product sales. This approach to determining the fair value of the trade names uses inputs that are considered Level 3 inputs to the fair value estimate.</t>
  </si>
  <si>
    <t>Restructuring Costs</t>
  </si>
  <si>
    <t>Restructuring and Related Activities [Abstract]</t>
  </si>
  <si>
    <t>Restructuring Costs 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he following table sets forth the restructuring costs recorded in the accompanying consolidated condensed statements of operations (in thousands) : Fiscal quarter ended Nine fiscal months ended September 26, 2015 September 27, 2014 September 26, 2015 September 27, 2014 Israel cost reduction program $ 206 $ — $ 206 $ — Beijing, China voluntary program 95 — 337 — Tianjin, China voluntary program (6 ) — 56 — United Kingdom cost reduction program — — 78 — United States cost reduction program 135 144 135 144 Canada cost reduction program 29 — 29 331 $ 459 $ 144 $ 841 $ 475 Israel cost reduction program The Company initiated a cost reduction program at its subsidiary in Israel during the fiscal quarter ended September 26, 2015. The related restructuring costs were comprised of employee termination costs, including severance. The following table summarizes the activity to date related to this program (in thousands) : Restructuring charges in 2015 $ 206 Cash payments (13 ) Balance at September 26, 2015 $ 193 Beijing, China voluntary program During the fiscal quarter ended June 27, 2015, a voluntary termination program was initiated by the Company at its subsidiary in Beijing, China in response to challenging economic conditions. The related restructuring costs were comprised of employee termination costs, including severance. The following table summarizes the activity to date related to this program (in thousands) : Restructuring charge in 2015 $ 337 Cash payments (337 ) Balance at September 26, 2015 $ — Tianjin, China voluntary program During the fiscal quarter ended June 27, 2015, a voluntary termination program was initiated by the Company at its subsidiary in Tianjin, China in response to challenging economic conditions. The related restructuring costs were comprised of employee termination costs, including severance. The following table summarizes the activity to date related to this program (in thousands) : Restructuring charges in 2015 $ 62 Adjustment (6 ) Cash payments (56 ) Balance at September 26, 2015 $ — United Kingdom cost reduction program The Company initiated a cost reduction program at one of its subsidiaries in the United Kingdom during the fiscal quarter ended March 28, 2015. The related restructuring costs were comprised of employee termination costs, including severance. The following table summarizes the activity to date related to this program (in thousands) : Restructuring charges in 2015 $ 78 Cash payments (78 ) Balance at September 26, 2015 $ — United States cost reduction program The Company initiated a cost reduction program at one of its subsidiaries in the United States during the fiscal quarter ended September 27, 2014. The related restructuring costs were comprised of employee termination costs, including severance. The following table summarizes the activity to date related to this program (in thousands) : Restructuring charges in 2014 $ 153 Cash payments (62 ) Balance at December 31, 2014 91 Restructuring charges in 2015 135 Cash payments (226 ) Balance at September 26, 2015 $ — Canada cost reduction program The Company initiated a cost reduction program at its subsidiary in Canada during the fiscal quarter ended March 29, 2014. The related restructuring costs are comprised of employee termination costs, including severance and a statutory retirement allowance. The following table summarizes the activity to date related to this program (in thousands) : Restructuring charges in 2014 $ 515 Cash payments (255 ) Balance at December 31, 2014 260 Restructuring charges in 2015 29 Cash payments (289 ) Balance at September 26, 2015 $ —</t>
  </si>
  <si>
    <t>Income Taxes</t>
  </si>
  <si>
    <t>Income Tax Disclosure [Abstract]</t>
  </si>
  <si>
    <t>Income Taxes VPG calculates the tax provision for interim periods using an estimated annual effective tax rate methodology which is based on a current projection of full-year earnings before taxes amongst different taxing jurisdictions and adjusted for the impact of discrete quarterly items. The effective tax rate for the fiscal quarter ended September 26, 2015 was 13.5% versus 13.8% for the fiscal quarter ended September 27, 2014 . The effective tax rate for the nine fiscal months ended September 26, 2015 was 32.9% versus 18.2% for the nine fiscal months ended September 27, 2014 . The primary difference between the tax rates in the 2015 periods compared to the 2014 periods is the tax impact of the impairments related to our steel business. The associated intangible assets are only partially deductible for tax purposes. Excluding the impact of the impairments, the effective tax rates for the fiscal quarter and nine fiscal months ended September 26, 2015 are 24.9% and 21.0% , respectively. The change in the effective tax rate, excluding the impact of intangible impairment, for both periods presented is the result of changes in the geographic mix of pretax earnings and the recording of net tax benefits associated with foreign exchange variations. Additionally, the difference between the fiscal nine month tax rates is also caused by changes in the VPG corporate entity structure initiated in the fiscal second quarter of 2014. As a result of this reorganization, the Company recorded a discrete income tax expense of $1.9 million related to the repatriation of foreign earnings and a $2.0 million discrete income tax benefit related to a reversal of an existing valuation allowance associated with U.S. foreign tax credit carryforwards. The provision for income taxes consists of federal, state, and foreign income taxes. The effective tax rates for the fiscal quarters and nine fiscal months ended September 26, 2015 and September 27, 2014 represent VPG’s expected tax rate on reported income before income tax and tax adjustments. VPG operates in an international environment with significant operations in various locations outside the United States. Accordingly, the consolidated income tax rate is a composite rate reflecting VPG’s earnings and the applicable tax rates in the various locations in which VPG operates. The Company and its subsidiaries are subject to income taxes in the U.S. and numerous foreign jurisdictions. Significant judgment is required in evaluating the Company’s tax positions and determining the provision for income taxes. During the ordinary course of business, there are transactions and calculations for which the ultimate tax determination is uncertain. VPG establishes reserves for tax-related uncertainties based on estimates of whether, and the extent to which, additional taxes will be due. These reserves are established when VPG believes that certain positions might be challenged despite its belief that the tax return positions are supportable. VPG adjusts these reserves in light of changing facts and circumstances and the provision for income taxes includes the impact of reserve provisions and changes to reserves that are considered appropriate. Penalties and tax-related interest expense are reported as a component of income tax expense. The Company anticipates $0.5 million to $0.8 million of unrecognized tax benefits to be reversed within the next twelve months of the balance sheet date, due to the expiration of statutes of limitation and cash payments in certain jurisdictions.</t>
  </si>
  <si>
    <t>Long-Term Debt</t>
  </si>
  <si>
    <t>Debt Disclosure [Abstract]</t>
  </si>
  <si>
    <t>Long-Term Debt Long-term debt consists of the following (in thousands) : September 26, 2015 December 31, 2014 2013 Credit Agreement - U.S. term facility $ 4,500 $ 6,000 2013 Credit Agreement - Canadian term facility 9,750 12,000 Exchangeable unsecured notes, due 2102 4,097 4,097 Other debt 645 736 Total long-term debt 18,992 22,833 Less: current portion 5,870 5,120 Long-term debt, less current portion $ 13,122 $ 17,713 In January 2013 the Company entered into an amended and restated credit agreement. The terms of the credit agreement require VPG to comply with customary covenants, representations and warranties, including the maintenance of specific financial ratios. The financial maintenance covenants include a tangible net worth ratio, a leverage ratio and a fixed charges coverage ratio. In October 2015, the credit agreement was amended to include a minimum liquidity covenant as an alternative to the fixed charges coverage ratio, effective September 26, 2015. The Company was in compliance with its amended financial maintenance covenants as of September 26, 2015. If the Company is not in compliance with any of these covenant restrictions, the credit facility could be terminated by the lenders, and all amounts outstanding pursuant to the credit facility could become immediately payable.</t>
  </si>
  <si>
    <t>Accumulated Other Comprehensive Income (Loss), Net of Tax [Abstract]</t>
  </si>
  <si>
    <t>Accumulated Other Comprehensive Income (Loss) The components of accumulated other comprehensive income (loss), net of tax, consist of the following (in thousands) : Foreign Currency Translation Adjustment Pension Total Balance at January 1, 2015 $ (21,757 ) $ (4,803 ) $ (26,560 ) Other comprehensive loss before reclassifications (5,032 ) — (5,032 ) Amounts reclassified from accumulated other comprehensive income (loss) — 293 293 Balance at September 26, 2015 $ (26,789 ) $ (4,510 ) $ (31,299 ) Foreign Currency Translation Adjustment Pension Total Balance at January 1, 2014 $ (13,742 ) $ (2,265 ) $ (16,007 ) Other comprehensive loss before reclassifications (3,233 ) — (3,233 ) Amounts reclassified from accumulated other comprehensive income (loss) — 79 79 Balance at September 27, 2014 $ (16,975 ) $ (2,186 ) $ (19,161 ) Reclassifications of pension and other postretirement actuarial items out of accumulated other comprehensive income (loss) are included in the computation of net periodic benefit cost (see Note 7).</t>
  </si>
  <si>
    <t>Pensions and Other Postretirement Benefits</t>
  </si>
  <si>
    <t>Compensation and Retirement Disclosure [Abstract]</t>
  </si>
  <si>
    <t>Pension and Other Postretirement Benefits</t>
  </si>
  <si>
    <t>Pension and Other Postretirement Benefits Employees of VPG participate in various defined benefit pension and other postretirement benefit ("OPEB") plans. The following table sets forth the components of the net periodic benefit cost for the Company's defined benefit pension and other postretirement benefit plans (in thousands) : Fiscal quarter ended Fiscal quarter ended Pension OPEB Pension OPEB Net service cost $ 104 $ 19 $ 106 $ 21 Interest cost 217 30 238 31 Expected return on plan assets (167 ) — (200 ) — Amortization of actuarial losses 59 19 7 9 Net periodic benefit cost $ 213 $ 68 $ 151 $ 61 Nine fiscal months ended September 26, 2015 Nine fiscal months ended September 27, 2014 Pension OPEB Pension OPEB Net service cost $ 310 $ 57 $ 318 $ 63 Interest cost 644 90 711 93 Expected return on plan assets (493 ) — (599 ) — Amortization of actuarial losses 175 57 21 27 Net periodic benefit cost $ 636 $ 204 $ 451 $ 183</t>
  </si>
  <si>
    <t>Share-Based Compensation</t>
  </si>
  <si>
    <t>Disclosure of Compensation Related Costs, Share-based Payments [Abstract]</t>
  </si>
  <si>
    <t>Share-Based Compensation The Amended and Restated Vishay Precision Group, Inc. Stock Incentive Program (as amended and restated, the “Plan”) permits the issuance of up to 1,000,000 shares of common stock. At September 26, 2015 , the Company had reserved 484,766 shares of common stock for future grant of equity awards (restricted stock, unrestricted stock, restricted stock units ("RSUs"), or stock options) pursuant to the Plan. If any outstanding awards are forfeited by the holder or canceled by the Company, the underlying shares would be available for regrant to others. On January 20, 2015, VPG’s three executive officers were granted annual equity awards in the form of RSUs, of which 75% are performance-based. The awards have an aggregate grant-date fair value of $1.0 million and were comprised of 59,325 RSUs as determined using the average of the closing stock prices of the Company's common stock for the last five trading days immediately preceding January 1, 2015. Twenty-five percent of these awards will vest on January 1, 2018, subject to the executives’ continued employment. The performance-based portion of the RSUs will also vest on January 1, 2018, subject to the satisfaction of certain performance objectives relating to three -year cumulative “free cash” and net earnings goals, and their continued employment. On March 30, 2015, certain VPG employees were granted annual equity awards in the form of RSUs, of which 75% are performance-based. The awards have an aggregate target grant-date fair value of $0.3 million and were comprised of 21,743 RSUs. Twenty-five percent of these awards will vest on January 1, 2018 subject to the employees' continued employment. The performance-based portion of the RSUs will also vest on January 1, 2018, subject to the satisfaction of certain performance objectives relating to three -year cumulative earnings and cash flow goals, and their continued employment. On May 21, 2015, the Board of Directors approved the issuance of an aggregate of 13,300 RSUs to the three independent board members and to the non-executive Chairman of the Board, with an aggregate grant-date fair value of $0.2 million . These RSUs will vest on May 21, 2016, subject to the directors' continued service on the Board. 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in thousands) : Fiscal quarter ended Nine fiscal months ended September 26, 2015 September 27, 2014 September 26, 2015 September 27, 2014 Restricted stock units $ 380 $ 295 $ 796 $ 780 In the second and third quarters of 2015, share-based compensation expense was adjusted to reflect the anticipated performance levels associated with performance objectives on certain RSUs. During the second quarter of 2015, the Company determined that certain performance objectives associated with awards granted to executives and certain employees in 2014 were not likely to be fully met. Share-based compensation expense associated with the RSUs with vesting based upon those objectives was reversed to reflect the anticipated lower performance levels. During the third quarter of 2015, the Company determined that certain performance metrics, for which share-based compensation expense had been previously reversed, returned to levels such that the performance objectives were likely to be fully met. Therefore, share-based compensation expense associated with the RSUs with vesting based upon those objectives was increased resulting in the recording of additional expense in the third quarter of 2015.</t>
  </si>
  <si>
    <t>Segment Information</t>
  </si>
  <si>
    <t>Segment Reporting [Abstract]</t>
  </si>
  <si>
    <t xml:space="preserve"> Segment Information 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instruments, complete systems for process control, and on-board weighing applications. VPG evaluates reporting segment performance based on multiple performance measures including revenues, gross profits and operating income, exclusive of certain items. Management believes that evaluating segment performance, excluding items such as restructuring costs, acquisition costs, and other items is meaningful because it provides insight with respect to the intrinsic operating results of VPG. The following table sets forth reporting segment information (in thousands) : Fiscal quarter ended Nine fiscal months ended September 26, 2015 September 27, 2014 September 26, 2015 September 27, 2014 Net third-party revenues: Foil Technology Products $ 27,000 $ 27,327 $ 78,216 $ 81,362 Force Sensors 14,580 17,480 45,462 50,893 Weighing and Control Systems 15,569 18,595 49,587 57,549 Total $ 57,149 $ 63,402 $ 173,265 $ 189,804 Gross profit: Foil Technology Products $ 11,331 $ 11,158 $ 32,053 $ 32,153 Force Sensors 3,058 3,980 9,354 11,063 Weighing and Control Systems 7,061 8,532 22,057 27,073 Total $ 21,450 $ 23,670 $ 63,464 $ 70,289 Reconciliation of segment operating income to consolidated results: Foil Technology Products $ 7,024 $ 6,601 $ 19,096 $ 18,223 Force Sensors 892 1,497 2,326 3,855 Weighing and Control Systems 2,354 2,653 6,866 9,461 Unallocated G&amp;A expenses (6,580 ) (6,728 ) (19,728 ) (19,957 ) Impairment of goodwill and indefinite-lived intangibles (4,942 ) — (4,942 ) — Restructuring costs (459 ) (144 ) (841 ) (475 ) Consolidated condensed operating (loss) income $ (1,711 ) $ 3,879 $ 2,777 $ 11,107 Impairment of goodwill and indefinite-lived intangibles: Weighing and Control Systems $ (4,942 ) $ — $ (4,942 ) $ — Restructuring costs: Foil Technology Products $ (135 ) $ (144 ) $ (135 ) $ (144 ) Force Sensors (295 ) — (599 ) — Weighing and Control Systems (29 ) — (107 ) (331 ) $ (459 ) $ (144 ) $ (841 ) $ (475 ) Products are transferred between segments on a basis intended to reflect, as nearly as practicable, the market value of the products. Intersegment sales from the Foil Technology Products segment to the Force Sensors segment and Weighing and Control Systems segment were $0.5 million and $0.9 million during the fiscal quarters ended September 26, 2015 and September 27, 2014 , respectively, and $2.0 million and $2.3 million during the nine fiscal months ended September 26, 2015 and September 27, 2014 , respectively. Intersegment sales from the Force Sensors segment to the Foil Technology Products segment and Weighing and Control Systems segment were $0.5 million and $0.5 million during the fiscal quarters ended September 26, 2015 and September 27, 2014 , respectively, and $1.5 million and $1.3 million during the nine fiscal months ended September 26, 2015 and September 27, 2014 , respectively. Intersegment sales from the Weighing and Control Systems segment to the Force Sensors segment were $0.2 million and $0.2 million during the fiscal quarters ended September 26, 2015 and September 27, 2014 , respectively, and $0.7 million and $0.8 million during the nine fiscal months ended September 26, 2015 and September 27, 2014 , respectively.</t>
  </si>
  <si>
    <t>Earnings Per Share</t>
  </si>
  <si>
    <t>Earnings Per Share [Abstract]</t>
  </si>
  <si>
    <t>Earnings Per Share The following table sets forth the computation of basic and diluted earnings per share attributable to VPG stockholders (in thousands, except earnings per share) : Fiscal quarter ended Nine fiscal months ended September 26, 2015 September 27, 2014 September 26, 2015 September 27, 2014 Numerator: Numerator for basic earnings per share: Net (loss) earnings attributable to VPG stockholders $ (1,943 ) $ 3,234 $ 393 $ 7,987 Adjustment to the numerator for net earnings: Interest savings assuming conversion of dilutive exchangeable notes, net of tax — 2 5 5 Numerator for diluted (loss) earnings per share: Net (loss) earnings attributable to VPG stockholders $ (1,943 ) $ 3,236 $ 398 $ 7,992 Denominator: Denominator for basic earnings per share: Weighted average shares 13,347 13,757 13,558 13,755 Effect of dilutive securities: Exchangeable notes — 181 181 181 Employee stock options — — — 1 Restricted stock units — 39 33 31 Dilutive potential common shares — 220 214 213 Denominator for diluted earnings per share: Adjusted weighted average shares 13,347 13,977 13,772 13,968 Basic (loss) earnings per share attributable to VPG stockholders $ (0.15 ) $ 0.24 $ 0.03 $ 0.58 Diluted (loss) earnings per share attributable to VPG stockholders $ (0.15 ) $ 0.23 $ 0.03 $ 0.57 Diluted earnings per share for the periods presented do not reflect the following weighted average potential common shares, as the effect would be antidilutive (in thousands) : Fiscal quarter ended Nine fiscal months ended September 26, 2015 September 27, 2014 September 26, 2015 September 27, 2014 Weighted average employee stock options — 18 18 18</t>
  </si>
  <si>
    <t>Additional Financial Statement Information</t>
  </si>
  <si>
    <t xml:space="preserve"> Additional Financial Statement Information The caption “other” on the consolidated condensed statements of operations consists of the following (in thousands) : Fiscal quarter ended Nine fiscal months ended September 26, 2015 September 27, 2014 September 26, 2015 September 27, 2014 Foreign exchange loss $ (448 ) $ (111 ) $ (1,686 ) $ (626 ) Interest income 61 56 152 176 Other — 178 (196 ) (110 ) $ (387 ) $ 123 $ (1,730 ) $ (560 )</t>
  </si>
  <si>
    <t>Fair Value Measurements</t>
  </si>
  <si>
    <t>Fair Value Disclosures [Abstract]</t>
  </si>
  <si>
    <t>Fair Value Measurements Accounting Standards Codification (“ASC”) Topic 820, Fair Value Measurement,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in thousands) : Fair value measurements at reporting date using: Total Level 1 Level 2 Level 3 September 26, 2015 Assets Assets held in rabbi trusts $ 4,602 $ 755 $ 3,847 $ — December 31, 2014 Assets Assets held in rabbi trusts $ 4,725 $ 915 $ 3,810 $ — The Company maintains non-qualified trusts, referred to as “rabbi” trusts, to fund payments under deferred compensation and non-qualified pension plans. Rabbi trust assets consist primarily of marketable securities, classified as available-for-sale money market funds at September 26, 2015 and December 31, 2014 ,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fair value of the long-term debt at September 26, 2015 and December 31, 2014 is approximately $16.9 million and $21.7 million , respectively, compared to its carrying value of $19.0 million and $22.8 million , respectively. The Company estimates the fair value of its long-term debt using a combination of quoted market prices for similar financing arrangements and expected future payments discounted at risk-adjusted rates. The fair value of long-term debt is considered a Level 2 measurement within the fair value hierarchy. The Company’s financial instruments include cash and cash equivalents whose carrying amounts reported in the consolidated condensed balance sheets approximate their fair values.</t>
  </si>
  <si>
    <t>Subsequent Events</t>
  </si>
  <si>
    <t>Subsequent Events [Abstract]</t>
  </si>
  <si>
    <t>Subsequent Events Restructuring In October 2015, the Company continued a cost reduction program at one of its subsidiaries in the United States due to a reduction in production levels. Restructuring costs of $0.4 million were incurred in relation to employee termination costs, including severance. It is anticipated that the restructuring costs will be fully paid in the fourth quarter of 2015. In October 2015, the Company continued a cost reduction program at its subsidiary in Israel. Restructuring costs of $0.1 million were incurred in relation to employee termination costs, including severance. It is anticipated that the restructuring costs will be fully paid in the fourth quarter of 2015. Credit Facility Amendment In October 2015, the Company entered into an amendment to its credit agreement to revise the financial maintenance covenants to which the Company is subject commencing with the fiscal quarter ended September 26, 2015 (the "October 2015 Amendment"). Giving effect to the October 2015 Amendment, the financial maintenance covenants include a tangible net worth ratio, a leverage ratio, a fixed charges coverage ratio and a minimum liquidity covenant, as an alternative to the fixed charges coverage ratio.</t>
  </si>
  <si>
    <t>Basis of Presentation (Policies)</t>
  </si>
  <si>
    <t>Recent Accounting Pronouncements</t>
  </si>
  <si>
    <t>Recent Accounting Pronouncements In September 2015, the Financial Accounting Standards Board ("FASB") issued Accounting Standard Update ("ASU") No. 2015-16, " Business Combinations" (Topic 805), which requires that an acquirer recognize adjustments to provisional amounts that are identified during the measurement period in the reporting period in which the adjustment amounts are determined. The amendment will be effective prospectively for reporting periods beginning on or after December 15, 2015, and early adoption is permitted. The adoption of this standard update is not expected to have a material impact on our consolidated financial statements. In April 2015, the FASB issued ASU 2015-03, " Interest-Imputation of Interest (Subtopic 835-30): Simplifying the Presentation of Debt Issuance Costs. " This standard update requires an entity to present debt issuance costs on the balance sheet as a direct deduction from the related debt liability rather than as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provisions will be applied retrospectively to all prior periods presented. The adoption of this standard update is not expected to have a material impact on our consolidated financial statements. In May 2014, the FASB issued ASU No. 2014-09, " Revenue from Contracts with Customers ," which provides a single comprehensive model for entities to use in accounting for revenue arising from contracts with customers and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7. The ASU may be early adopted for annual and interim periods beginning after December 15, 2016 under U.S. generally accepted accounting principles ("GAAP"), and either full or modified retrospective application is required. The Company has not yet selected a transition method and the effects of this standard on the Company's financial position, results of operations and cash flows are not yet known.</t>
  </si>
  <si>
    <t>Basis of Presentation (Tables)</t>
  </si>
  <si>
    <t>Schedule of Fiscal Quarters</t>
  </si>
  <si>
    <t>The four fiscal quarters in 2015 and 2014 end on the following dates: 2015 2014 Quarter 1 March 28, March 29, Quarter 2 June 27, June 28, Quarter 3 September 26, September 27, Quarter 4 December 31, December 31,</t>
  </si>
  <si>
    <t>Goodwill and Other Intangible Assets (Tables)</t>
  </si>
  <si>
    <t>Schedule of Goodwill</t>
  </si>
  <si>
    <t>The change in the carrying amount of goodwill by segment is as follows (in thousands) : Weighing and Control Systems Segment Gross Goodwill Accumulated Impairments Goodwill Balance at December 31, 2014 $ 17,400 $ (4,612 ) $ 12,788 Impairment charges — (4,739 ) (4,739 ) Foreign currency translation adjustment (2,175 ) 576 (1,599 ) Balance at September 26, 2015 $ 15,225 $ (8,775 ) $ 6,450</t>
  </si>
  <si>
    <t>Schedule of Indefinite-Lived Intangible Assets</t>
  </si>
  <si>
    <t>Intangible assets were as follows (in thousands) : September 26, 2015 December 31, 2014 Intangible assets subject to amortization (Definite-lived): Patents and acquired technology $ 7,107 $ 7,599 Customer relationships 15,337 16,734 Trade names 1,707 1,722 Non-competition agreements 11,313 11,687 35,464 37,742 Accumulated amortization: Patents and acquired technology (3,623 ) (3,477 ) Customer relationships (7,191 ) (6,772 ) Trade names (1,684 ) (1,677 ) Non-competition agreements (10,264 ) (9,906 ) (22,762 ) (21,832 ) Net intangible assets subject to amortization $ 12,702 $ 15,910 Intangible assets not subject to amortization (Indefinite-lived): Trade names 1,023 1,376 In-process research and development 75 95 $ 13,800 $ 17,381</t>
  </si>
  <si>
    <t>Schedule of Finite-Lived Intangible Assets</t>
  </si>
  <si>
    <t>Restructuring Costs (Tables)</t>
  </si>
  <si>
    <t>Restructuring Cost and Reserve [Line Items]</t>
  </si>
  <si>
    <t>Restructuring and Related Costs</t>
  </si>
  <si>
    <t>The following table sets forth the restructuring costs recorded in the accompanying consolidated condensed statements of operations (in thousands) : Fiscal quarter ended Nine fiscal months ended September 26, 2015 September 27, 2014 September 26, 2015 September 27, 2014 Israel cost reduction program $ 206 $ — $ 206 $ — Beijing, China voluntary program 95 — 337 — Tianjin, China voluntary program (6 ) — 56 — United Kingdom cost reduction program — — 78 — United States cost reduction program 135 144 135 144 Canada cost reduction program 29 — 29 331 $ 459 $ 144 $ 841 $ 475</t>
  </si>
  <si>
    <t>Israel cost reduction program</t>
  </si>
  <si>
    <t>The following table summarizes the activity to date related to this program (in thousands) : Restructuring charges in 2015 $ 206 Cash payments (13 ) Balance at September 26, 2015 $ 193</t>
  </si>
  <si>
    <t>Beijing, China voluntary program</t>
  </si>
  <si>
    <t>The following table summarizes the activity to date related to this program (in thousands) : Restructuring charge in 2015 $ 337 Cash payments (337 ) Balance at September 26, 2015 $ —</t>
  </si>
  <si>
    <t>Tianjin, China voluntary program</t>
  </si>
  <si>
    <t>The following table summarizes the activity to date related to this program (in thousands) : Restructuring charges in 2015 $ 62 Adjustment (6 ) Cash payments (56 ) Balance at September 26, 2015 $ —</t>
  </si>
  <si>
    <t>United Kingdom cost reduction program</t>
  </si>
  <si>
    <t>The following table summarizes the activity to date related to this program (in thousands) : Restructuring charges in 2015 $ 78 Cash payments (78 ) Balance at September 26, 2015 $ —</t>
  </si>
  <si>
    <t>United States cost reduction program</t>
  </si>
  <si>
    <t>The following table summarizes the activity to date related to this program (in thousands) : Restructuring charges in 2014 $ 153 Cash payments (62 ) Balance at December 31, 2014 91 Restructuring charges in 2015 135 Cash payments (226 ) Balance at September 26, 2015 $ —</t>
  </si>
  <si>
    <t>Canada cost reduction program</t>
  </si>
  <si>
    <t>The following table summarizes the activity to date related to this program (in thousands) : Restructuring charges in 2014 $ 515 Cash payments (255 ) Balance at December 31, 2014 260 Restructuring charges in 2015 29 Cash payments (289 ) Balance at September 26, 2015 $ —</t>
  </si>
  <si>
    <t>Long-Term Debt (Tables)</t>
  </si>
  <si>
    <t>Schedule of Long-term Debt</t>
  </si>
  <si>
    <t>Long-term debt consists of the following (in thousands) : September 26, 2015 December 31, 2014 2013 Credit Agreement - U.S. term facility $ 4,500 $ 6,000 2013 Credit Agreement - Canadian term facility 9,750 12,000 Exchangeable unsecured notes, due 2102 4,097 4,097 Other debt 645 736 Total long-term debt 18,992 22,833 Less: current portion 5,870 5,120 Long-term debt, less current portion $ 13,122 $ 17,713</t>
  </si>
  <si>
    <t>Accumulated Other Comprehensive Income (Loss) (Tables)</t>
  </si>
  <si>
    <t>Schedule of Accumulated Other Comprehensive Income (Loss)</t>
  </si>
  <si>
    <t>The components of accumulated other comprehensive income (loss), net of tax, consist of the following (in thousands) : Foreign Currency Translation Adjustment Pension Total Balance at January 1, 2015 $ (21,757 ) $ (4,803 ) $ (26,560 ) Other comprehensive loss before reclassifications (5,032 ) — (5,032 ) Amounts reclassified from accumulated other comprehensive income (loss) — 293 293 Balance at September 26, 2015 $ (26,789 ) $ (4,510 ) $ (31,299 ) Foreign Currency Translation Adjustment Pension Total Balance at January 1, 2014 $ (13,742 ) $ (2,265 ) $ (16,007 ) Other comprehensive loss before reclassifications (3,233 ) — (3,233 ) Amounts reclassified from accumulated other comprehensive income (loss) — 79 79 Balance at September 27, 2014 $ (16,975 ) $ (2,186 ) $ (19,161 )</t>
  </si>
  <si>
    <t>Pensions and Other Postretirement Benefits (Tables)</t>
  </si>
  <si>
    <t>Schedule of Net Pension and Other Retirement Plan Costs</t>
  </si>
  <si>
    <t>The following table sets forth the components of the net periodic benefit cost for the Company's defined benefit pension and other postretirement benefit plans (in thousands) : Fiscal quarter ended Fiscal quarter ended Pension OPEB Pension OPEB Net service cost $ 104 $ 19 $ 106 $ 21 Interest cost 217 30 238 31 Expected return on plan assets (167 ) — (200 ) — Amortization of actuarial losses 59 19 7 9 Net periodic benefit cost $ 213 $ 68 $ 151 $ 61 Nine fiscal months ended September 26, 2015 Nine fiscal months ended September 27, 2014 Pension OPEB Pension OPEB Net service cost $ 310 $ 57 $ 318 $ 63 Interest cost 644 90 711 93 Expected return on plan assets (493 ) — (599 ) — Amortization of actuarial losses 175 57 21 27 Net periodic benefit cost $ 636 $ 204 $ 451 $ 183</t>
  </si>
  <si>
    <t>Share-Based Compensation (Tables)</t>
  </si>
  <si>
    <t>Schedule of Share-based Compensation Expense</t>
  </si>
  <si>
    <t>The following table summarizes share-based compensation expense recognized (in thousands) : Fiscal quarter ended Nine fiscal months ended September 26, 2015 September 27, 2014 September 26, 2015 September 27, 2014 Restricted stock units $ 380 $ 295 $ 796 $ 780</t>
  </si>
  <si>
    <t>Segment Information (Tables)</t>
  </si>
  <si>
    <t>Schedule of Segment Reporting</t>
  </si>
  <si>
    <t>The following table sets forth reporting segment information (in thousands) : Fiscal quarter ended Nine fiscal months ended September 26, 2015 September 27, 2014 September 26, 2015 September 27, 2014 Net third-party revenues: Foil Technology Products $ 27,000 $ 27,327 $ 78,216 $ 81,362 Force Sensors 14,580 17,480 45,462 50,893 Weighing and Control Systems 15,569 18,595 49,587 57,549 Total $ 57,149 $ 63,402 $ 173,265 $ 189,804 Gross profit: Foil Technology Products $ 11,331 $ 11,158 $ 32,053 $ 32,153 Force Sensors 3,058 3,980 9,354 11,063 Weighing and Control Systems 7,061 8,532 22,057 27,073 Total $ 21,450 $ 23,670 $ 63,464 $ 70,289 Reconciliation of segment operating income to consolidated results: Foil Technology Products $ 7,024 $ 6,601 $ 19,096 $ 18,223 Force Sensors 892 1,497 2,326 3,855 Weighing and Control Systems 2,354 2,653 6,866 9,461 Unallocated G&amp;A expenses (6,580 ) (6,728 ) (19,728 ) (19,957 ) Impairment of goodwill and indefinite-lived intangibles (4,942 ) — (4,942 ) — Restructuring costs (459 ) (144 ) (841 ) (475 ) Consolidated condensed operating (loss) income $ (1,711 ) $ 3,879 $ 2,777 $ 11,107 Impairment of goodwill and indefinite-lived intangibles: Weighing and Control Systems $ (4,942 ) $ — $ (4,942 ) $ — Restructuring costs: Foil Technology Products $ (135 ) $ (144 ) $ (135 ) $ (144 ) Force Sensors (295 ) — (599 ) — Weighing and Control Systems (29 ) — (107 ) (331 ) $ (459 ) $ (144 ) $ (841 ) $ (475 )</t>
  </si>
  <si>
    <t>Earnings Per Share (Tables)</t>
  </si>
  <si>
    <t>Computation of Basic and Diluted Earnings Per Share</t>
  </si>
  <si>
    <t>The following table sets forth the computation of basic and diluted earnings per share attributable to VPG stockholders (in thousands, except earnings per share) : Fiscal quarter ended Nine fiscal months ended September 26, 2015 September 27, 2014 September 26, 2015 September 27, 2014 Numerator: Numerator for basic earnings per share: Net (loss) earnings attributable to VPG stockholders $ (1,943 ) $ 3,234 $ 393 $ 7,987 Adjustment to the numerator for net earnings: Interest savings assuming conversion of dilutive exchangeable notes, net of tax — 2 5 5 Numerator for diluted (loss) earnings per share: Net (loss) earnings attributable to VPG stockholders $ (1,943 ) $ 3,236 $ 398 $ 7,992 Denominator: Denominator for basic earnings per share: Weighted average shares 13,347 13,757 13,558 13,755 Effect of dilutive securities: Exchangeable notes — 181 181 181 Employee stock options — — — 1 Restricted stock units — 39 33 31 Dilutive potential common shares — 220 214 213 Denominator for diluted earnings per share: Adjusted weighted average shares 13,347 13,977 13,772 13,968 Basic (loss) earnings per share attributable to VPG stockholders $ (0.15 ) $ 0.24 $ 0.03 $ 0.58 Diluted (loss) earnings per share attributable to VPG stockholders $ (0.15 ) $ 0.23 $ 0.03 $ 0.57</t>
  </si>
  <si>
    <t>Schedule of Antidilutive Effects</t>
  </si>
  <si>
    <t>Diluted earnings per share for the periods presented do not reflect the following weighted average potential common shares, as the effect would be antidilutive (in thousands) : Fiscal quarter ended Nine fiscal months ended September 26, 2015 September 27, 2014 September 26, 2015 September 27, 2014 Weighted average employee stock options — 18 18 18</t>
  </si>
  <si>
    <t>Additional Financial Statement Information (Tables)</t>
  </si>
  <si>
    <t>Schedule of Other Income in Operations</t>
  </si>
  <si>
    <t>The caption “other” on the consolidated condensed statements of operations consists of the following (in thousands) : Fiscal quarter ended Nine fiscal months ended September 26, 2015 September 27, 2014 September 26, 2015 September 27, 2014 Foreign exchange loss $ (448 ) $ (111 ) $ (1,686 ) $ (626 ) Interest income 61 56 152 176 Other — 178 (196 ) (110 ) $ (387 ) $ 123 $ (1,730 ) $ (560 )</t>
  </si>
  <si>
    <t>Fair Value Measurements (Tables)</t>
  </si>
  <si>
    <t>Schedule of Assets and Liabilities at Fair Value, Recurring</t>
  </si>
  <si>
    <t>The following table provides the financial assets and liabilities carried at fair value measured on a recurring basis (in thousands) : Fair value measurements at reporting date using: Total Level 1 Level 2 Level 3 September 26, 2015 Assets Assets held in rabbi trusts $ 4,602 $ 755 $ 3,847 $ — December 31, 2014 Assets Assets held in rabbi trusts $ 4,725 $ 915 $ 3,810 $ —</t>
  </si>
  <si>
    <t>Goodwill and Other Intangible Assets (Schedule of Goodwill) (Details) - USD ($) $ in Thousands</t>
  </si>
  <si>
    <t>Beginning, Goodwill</t>
  </si>
  <si>
    <t>Impairment charges</t>
  </si>
  <si>
    <t>Ending, Goodwill</t>
  </si>
  <si>
    <t>Weighing and Control Systems</t>
  </si>
  <si>
    <t>Gross Goodwill</t>
  </si>
  <si>
    <t>Beginning, Goodwill, Gross</t>
  </si>
  <si>
    <t>Ending, Goodwill, Gross</t>
  </si>
  <si>
    <t>Accumulated Impairments</t>
  </si>
  <si>
    <t>Beginning, Goodwill, Accumulated Impairment Loss</t>
  </si>
  <si>
    <t>Ending, Goodwill, Accumulated Impairment Loss</t>
  </si>
  <si>
    <t>Goodwill and Other Intangible Assets (Schedule of Intangible Assets) (Details) - USD ($) $ in Thousands</t>
  </si>
  <si>
    <t>Finite-Lived Intangible Assets [Line Items]</t>
  </si>
  <si>
    <t>Intangible assets subject to amortization</t>
  </si>
  <si>
    <t>Accumulated amortization</t>
  </si>
  <si>
    <t>Net intangible assets subject to amortization</t>
  </si>
  <si>
    <t>Indefinite-lived Intangible Assets [Line Items]</t>
  </si>
  <si>
    <t>Trade names</t>
  </si>
  <si>
    <t>Intangible assets not subject to amortization</t>
  </si>
  <si>
    <t>In-process research and development</t>
  </si>
  <si>
    <t>Patents and acquired technology</t>
  </si>
  <si>
    <t>Customer relationships</t>
  </si>
  <si>
    <t>Non-competition agreements</t>
  </si>
  <si>
    <t>Goodwill and Other Intangible Assets (Additional Information) (Details) - USD ($) $ in Millions</t>
  </si>
  <si>
    <t>Goodwill, impairment loss</t>
  </si>
  <si>
    <t>Impairment of intangible assets</t>
  </si>
  <si>
    <t>Net present value calculation, discount rate (percent)</t>
  </si>
  <si>
    <t>17.00%</t>
  </si>
  <si>
    <t>Restructuring Costs (Details) - USD ($) $ in Thousands</t>
  </si>
  <si>
    <t>Restructuring charges</t>
  </si>
  <si>
    <t>Israel cost reduction program | ISRAEL</t>
  </si>
  <si>
    <t>Beijing, China voluntary program | CHINA</t>
  </si>
  <si>
    <t>Tianjin, China voluntary program | CHINA</t>
  </si>
  <si>
    <t>United Kingdom cost reduction program | UNITED KINGDOM</t>
  </si>
  <si>
    <t>United States cost reduction program | UNITED STATES</t>
  </si>
  <si>
    <t>Canada cost reduction program | CANADA</t>
  </si>
  <si>
    <t>Restructuring Costs (Restructuring Activity) (Details) - USD ($) $ in Thousands</t>
  </si>
  <si>
    <t>12 Months Ended</t>
  </si>
  <si>
    <t>Restructuring Reserve [Roll Forward]</t>
  </si>
  <si>
    <t>Employee Severance | Israel cost reduction program</t>
  </si>
  <si>
    <t>Cash payments</t>
  </si>
  <si>
    <t>Ending balance, restructuring reserve</t>
  </si>
  <si>
    <t>Employee Severance | Beijing, China voluntary program</t>
  </si>
  <si>
    <t>Employee Severance | Tianjin, China voluntary program</t>
  </si>
  <si>
    <t>Adjustment</t>
  </si>
  <si>
    <t>Employee Severance | United Kingdom cost reduction program</t>
  </si>
  <si>
    <t>Employee Severance | United States cost reduction program</t>
  </si>
  <si>
    <t>Employee Severance | Canada cost reduction program</t>
  </si>
  <si>
    <t>Income Taxes (Details) - USD ($) $ in Millions</t>
  </si>
  <si>
    <t>Jun. 28, 2014</t>
  </si>
  <si>
    <t>Effective tax rate (percent)</t>
  </si>
  <si>
    <t>13.50%</t>
  </si>
  <si>
    <t>13.80%</t>
  </si>
  <si>
    <t>32.90%</t>
  </si>
  <si>
    <t>18.20%</t>
  </si>
  <si>
    <t>Effective tax rate, excluding impact of impairment (percent)</t>
  </si>
  <si>
    <t>24.90%</t>
  </si>
  <si>
    <t>21.00%</t>
  </si>
  <si>
    <t>Effective income tax rate reconciliation, repatriation of foreign earnings, amount</t>
  </si>
  <si>
    <t>Effective income tax rate reconciliation, change in deferred tax asset value allowance, amount</t>
  </si>
  <si>
    <t>Anticipated change in unrecognized tax benefits, lower bound</t>
  </si>
  <si>
    <t>Anticipated change in unrecognized tax benefits, upper bound</t>
  </si>
  <si>
    <t>Long-Term Debt (Schedule of Long-term Debt) (Details) - USD ($) $ in Thousands</t>
  </si>
  <si>
    <t>Debt Instrument [Line Items]</t>
  </si>
  <si>
    <t>Exchangeable unsecured notes, due 2102</t>
  </si>
  <si>
    <t>Other debt</t>
  </si>
  <si>
    <t>Total long-term debt</t>
  </si>
  <si>
    <t>Less: current portion</t>
  </si>
  <si>
    <t>2013 credit agreement - U.S. term facility</t>
  </si>
  <si>
    <t>Secured debt</t>
  </si>
  <si>
    <t>2013 credit agreement - Canadian term facility</t>
  </si>
  <si>
    <t>Accumulated Other Comprehensive Income (Loss) (Details) - USD ($) $ in Thousands</t>
  </si>
  <si>
    <t>Increase (Decrease) in Accumulated Other Comprehensive Income [Roll Forward]</t>
  </si>
  <si>
    <t>Balance, beginning</t>
  </si>
  <si>
    <t>Other comprehensive loss before reclassifications</t>
  </si>
  <si>
    <t>Amounts reclassified from accumulated other comprehensive income (loss)</t>
  </si>
  <si>
    <t>Balance, ending</t>
  </si>
  <si>
    <t>Foreign Currency Translation Adjustment</t>
  </si>
  <si>
    <t>Pension and Other Postretirement Actuarial Items</t>
  </si>
  <si>
    <t>Pensions and Other Postretirement Benefits (Schedule of Net Pension and Other Retirement Plan Costs) (Details) - USD ($) $ in Thousands</t>
  </si>
  <si>
    <t>Pension Plans</t>
  </si>
  <si>
    <t>Defined Benefit Plan Disclosure [Line Items]</t>
  </si>
  <si>
    <t>Net service cost</t>
  </si>
  <si>
    <t>Interest cost</t>
  </si>
  <si>
    <t>Expected return on plan assets</t>
  </si>
  <si>
    <t>Amortization of actuarial losses</t>
  </si>
  <si>
    <t>Net periodic benefit cost</t>
  </si>
  <si>
    <t>Other Postretirement Benefit Plan</t>
  </si>
  <si>
    <t>Share-Based Compensation (Narrative) (Details) $ in Millions</t>
  </si>
  <si>
    <t>May. 21, 2015USD ($)peopleshares</t>
  </si>
  <si>
    <t>Mar. 30, 2015USD ($)shares</t>
  </si>
  <si>
    <t>Jan. 20, 2015USD ($)peopleshares</t>
  </si>
  <si>
    <t>Share-based Compensation Arrangement by Share-based Payment Award [Line Items]</t>
  </si>
  <si>
    <t>Number of shares authorized (up to)</t>
  </si>
  <si>
    <t>Number of shares available for grant</t>
  </si>
  <si>
    <t>Restricted Stock Units (RSUs)</t>
  </si>
  <si>
    <t>Number of people granted awards | people</t>
  </si>
  <si>
    <t>Percentage of performance based units on total units approved</t>
  </si>
  <si>
    <t>75.00%</t>
  </si>
  <si>
    <t>Weighted average grant date fair value | $</t>
  </si>
  <si>
    <t>Number of RSUs Granted</t>
  </si>
  <si>
    <t>Number of trading days used in grant date fair value calculation</t>
  </si>
  <si>
    <t>5 days</t>
  </si>
  <si>
    <t>Share-based compensation arrangement bye share-based payment award, award vesting period</t>
  </si>
  <si>
    <t>3 years</t>
  </si>
  <si>
    <t>Vesting on January 1, 2018 | Restricted Stock Units (RSUs)</t>
  </si>
  <si>
    <t>Award vesting rights (percentage)</t>
  </si>
  <si>
    <t>25.00%</t>
  </si>
  <si>
    <t>Share-Based Compensation (Schedule of Share-based Compensation Expense) (Details) - USD ($) $ in Thousands</t>
  </si>
  <si>
    <t>Restricted stock units</t>
  </si>
  <si>
    <t>Segment Information (Schedule of Segment Reporting) (Details) - USD ($) $ in Thousands</t>
  </si>
  <si>
    <t>Segment Reporting Information [Line Items]</t>
  </si>
  <si>
    <t>Net third-party revenues</t>
  </si>
  <si>
    <t>Segment operating income (loss)</t>
  </si>
  <si>
    <t>Unallocated G&amp;A expenses</t>
  </si>
  <si>
    <t>Operating Segments | Foil Technology Products</t>
  </si>
  <si>
    <t>Operating Segments | Force Sensors</t>
  </si>
  <si>
    <t>Operating Segments | Weighing and Control Systems</t>
  </si>
  <si>
    <t>Segment Information (Narrative) (Details) $ in Thousands</t>
  </si>
  <si>
    <t>Sep. 26, 2015USD ($)</t>
  </si>
  <si>
    <t>Sep. 27, 2014USD ($)</t>
  </si>
  <si>
    <t>Sep. 26, 2015USD ($)segment</t>
  </si>
  <si>
    <t>Number of reportable segments | segment</t>
  </si>
  <si>
    <t>Foil Technology Products | Intersegment Eliminations</t>
  </si>
  <si>
    <t>Force Sensors | Intersegment Eliminations</t>
  </si>
  <si>
    <t>Weighing and Control Systems | Intersegment Eliminations</t>
  </si>
  <si>
    <t>Earnings Per Share (Computation of Basic and Diluted Earnings Per Share) (Details) - USD ($) $ / shares in Units, shares in Thousands, $ in Thousands</t>
  </si>
  <si>
    <t>Numerator:</t>
  </si>
  <si>
    <t>Adjustment to the numerator for net earnings:</t>
  </si>
  <si>
    <t>Interest savings assuming conversion of dilutive exchangeable notes, net of tax</t>
  </si>
  <si>
    <t>Numerator for diluted (loss) earnings per share:</t>
  </si>
  <si>
    <t>Denominator:</t>
  </si>
  <si>
    <t>Weighted average shares</t>
  </si>
  <si>
    <t>Effect of dilutive securities:</t>
  </si>
  <si>
    <t>Exchangeable notes</t>
  </si>
  <si>
    <t>Employee stock options</t>
  </si>
  <si>
    <t>Dilutive potential common shares</t>
  </si>
  <si>
    <t>Denominator for diluted earnings per share:</t>
  </si>
  <si>
    <t>Adjusted weighted average shares</t>
  </si>
  <si>
    <t>Earnings Per Share (Schedule of Antidilutive Effects) (Details) - shares shares in Thousands</t>
  </si>
  <si>
    <t>Stock Options</t>
  </si>
  <si>
    <t>Antidilutive Securities Excluded from Computation of Earnings Per Share [Line Items]</t>
  </si>
  <si>
    <t>Weighted average employee stock options</t>
  </si>
  <si>
    <t>Additional Financial Statement Information (Schedule of Other Items in Operations) (Details) - USD ($) $ in Thousands</t>
  </si>
  <si>
    <t>Foreign exchange loss</t>
  </si>
  <si>
    <t>Interest income</t>
  </si>
  <si>
    <t>Other nonoperating income (expense)</t>
  </si>
  <si>
    <t>Fair Value Measurements (Schedule of Assets and Liabilities at Fair Value, Recurring) (Details) - Fair Value, Measurements, Recurring - USD ($) $ in Thousands</t>
  </si>
  <si>
    <t>Fair Value, Assets and Liabilities Measured on Recurring and Nonrecurring Basis [Line Items]</t>
  </si>
  <si>
    <t>Assets held in rabbi trusts</t>
  </si>
  <si>
    <t>Level 1 Inputs</t>
  </si>
  <si>
    <t>Level 2 Inputs</t>
  </si>
  <si>
    <t>Level 3 Inputs</t>
  </si>
  <si>
    <t>Fair Value Measurements (Narrative) (Details) - USD ($) $ in Thousands</t>
  </si>
  <si>
    <t>Long-term debt, fair value</t>
  </si>
  <si>
    <t>Long-term debt, carrying value</t>
  </si>
  <si>
    <t>Subsequent Events (Details) $ in Thousands</t>
  </si>
  <si>
    <t>1 Months Ended</t>
  </si>
  <si>
    <t>Oct. 31, 2015USD ($)subsidiary</t>
  </si>
  <si>
    <t>Subsequent Event [Line Items]</t>
  </si>
  <si>
    <t>United States cost reduction program | UNITED STATES | Subsequent Event</t>
  </si>
  <si>
    <t>Number of subsidiaries involved in restructuring program | subsidiary</t>
  </si>
  <si>
    <t>Israel cost reduction program | ISRAEL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c t="s" r="B3" s="3">
        <v>5</v>
      </c>
    </row>
    <row r="4" spans="1:3">
      <c t="s" r="A4" s="3">
        <v>6</v>
      </c>
      <c t="n" r="B4" s="4">
        <v>1487952</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n" r="B10" s="4">
        <v>2015</v>
      </c>
    </row>
    <row r="11" spans="1:3">
      <c t="s" r="A11" s="3">
        <v>18</v>
      </c>
      <c t="s" r="B11" s="5">
        <v>19</v>
      </c>
    </row>
    <row r="12" spans="1:3">
      <c t="s" r="A12" s="3">
        <v>20</v>
      </c>
      <c t="s" r="B12" s="3">
        <v>21</v>
      </c>
    </row>
    <row r="13" spans="1:3">
      <c t="s" r="A13" s="3">
        <v>22</v>
      </c>
    </row>
    <row r="14" spans="1:3">
      <c t="s" r="A14" s="3">
        <v>23</v>
      </c>
      <c t="n" r="C14" s="4">
        <v>12144485</v>
      </c>
    </row>
    <row r="15" spans="1:3">
      <c t="s" r="A15" s="3">
        <v>24</v>
      </c>
    </row>
    <row r="16" spans="1:3">
      <c t="s" r="A16" s="3">
        <v>23</v>
      </c>
      <c t="n" r="C16" s="4">
        <v>1025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6</v>
      </c>
      <c t="s" r="B1" s="2">
        <v>1</v>
      </c>
    </row>
    <row r="2" spans="1:2">
      <c t="s" r="B2" s="2">
        <v>2</v>
      </c>
    </row>
    <row r="3" spans="1:2">
      <c t="s" r="A3" s="6">
        <v>157</v>
      </c>
    </row>
    <row r="4" spans="1:2">
      <c t="s" r="A4" s="3">
        <v>156</v>
      </c>
      <c t="s" r="B4" s="3">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6">
        <v>160</v>
      </c>
    </row>
    <row r="4" spans="1:2">
      <c t="s" r="A4" s="3">
        <v>159</v>
      </c>
      <c t="s" r="B4" s="3">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2</v>
      </c>
      <c t="s" r="B1" s="2">
        <v>1</v>
      </c>
    </row>
    <row r="2" spans="1:2">
      <c t="s" r="B2" s="2">
        <v>2</v>
      </c>
    </row>
    <row r="3" spans="1:2">
      <c t="s" r="A3" s="6">
        <v>163</v>
      </c>
    </row>
    <row r="4" spans="1:2">
      <c t="s" r="A4" s="3">
        <v>162</v>
      </c>
      <c t="s" r="B4" s="3">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35</v>
      </c>
      <c t="s" r="B1" s="2">
        <v>1</v>
      </c>
    </row>
    <row r="2" spans="1:2">
      <c t="s" r="B2" s="2">
        <v>2</v>
      </c>
    </row>
    <row r="3" spans="1:2">
      <c t="s" r="A3" s="6">
        <v>165</v>
      </c>
    </row>
    <row r="4" spans="1:2">
      <c t="s" r="A4" s="3">
        <v>135</v>
      </c>
      <c t="s" r="B4" s="3">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7</v>
      </c>
      <c t="s" r="B1" s="2">
        <v>1</v>
      </c>
    </row>
    <row r="2" spans="1:2">
      <c t="s" r="B2" s="2">
        <v>2</v>
      </c>
    </row>
    <row r="3" spans="1:2">
      <c t="s" r="A3" s="6">
        <v>168</v>
      </c>
    </row>
    <row r="4" spans="1:2">
      <c t="s" r="A4" s="3">
        <v>169</v>
      </c>
      <c t="s" r="B4" s="3">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1</v>
      </c>
      <c t="s" r="B1" s="2">
        <v>1</v>
      </c>
    </row>
    <row r="2" spans="1:2">
      <c t="s" r="B2" s="2">
        <v>2</v>
      </c>
    </row>
    <row r="3" spans="1:2">
      <c t="s" r="A3" s="6">
        <v>172</v>
      </c>
    </row>
    <row r="4" spans="1:2">
      <c t="s" r="A4" s="3">
        <v>171</v>
      </c>
      <c t="s" r="B4" s="3">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6">
        <v>175</v>
      </c>
    </row>
    <row r="4" spans="1:2">
      <c t="s" r="A4" s="3">
        <v>174</v>
      </c>
      <c t="s" r="B4" s="3">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6">
        <v>178</v>
      </c>
    </row>
    <row r="4" spans="1:2">
      <c t="s" r="A4" s="3">
        <v>177</v>
      </c>
      <c t="s" r="B4" s="3">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6">
        <v>151</v>
      </c>
    </row>
    <row r="4" spans="1:2">
      <c t="s" r="A4" s="3">
        <v>180</v>
      </c>
      <c t="s" r="B4" s="3">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2</v>
      </c>
      <c t="s" r="B1" s="2">
        <v>1</v>
      </c>
    </row>
    <row r="2" spans="1:2">
      <c t="s" r="B2" s="2">
        <v>2</v>
      </c>
    </row>
    <row r="3" spans="1:2">
      <c t="s" r="A3" s="6">
        <v>183</v>
      </c>
    </row>
    <row r="4" spans="1:2">
      <c t="s" r="A4" s="3">
        <v>182</v>
      </c>
      <c t="s" r="B4" s="3">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5</v>
      </c>
      <c t="s" r="B1" s="2">
        <v>2</v>
      </c>
      <c t="s" r="C1" s="2">
        <v>26</v>
      </c>
    </row>
    <row r="2" spans="1:3">
      <c t="s" r="A2" s="6">
        <v>27</v>
      </c>
    </row>
    <row r="3" spans="1:3">
      <c t="s" r="A3" s="3">
        <v>28</v>
      </c>
      <c t="n" r="B3" s="7">
        <v>63174</v>
      </c>
      <c t="n" r="C3" s="7">
        <v>79642</v>
      </c>
    </row>
    <row r="4" spans="1:3">
      <c t="s" r="A4" s="3">
        <v>29</v>
      </c>
      <c t="n" r="B4" s="4">
        <v>37230</v>
      </c>
      <c t="n" r="C4" s="4">
        <v>37427</v>
      </c>
    </row>
    <row r="5" spans="1:3">
      <c t="s" r="A5" s="6">
        <v>30</v>
      </c>
    </row>
    <row r="6" spans="1:3">
      <c t="s" r="A6" s="3">
        <v>31</v>
      </c>
      <c t="n" r="B6" s="4">
        <v>13435</v>
      </c>
      <c t="n" r="C6" s="4">
        <v>14223</v>
      </c>
    </row>
    <row r="7" spans="1:3">
      <c t="s" r="A7" s="3">
        <v>32</v>
      </c>
      <c t="n" r="B7" s="4">
        <v>20774</v>
      </c>
      <c t="n" r="C7" s="4">
        <v>19813</v>
      </c>
    </row>
    <row r="8" spans="1:3">
      <c t="s" r="A8" s="3">
        <v>33</v>
      </c>
      <c t="n" r="B8" s="4">
        <v>21689</v>
      </c>
      <c t="n" r="C8" s="4">
        <v>18806</v>
      </c>
    </row>
    <row r="9" spans="1:3">
      <c t="s" r="A9" s="3">
        <v>34</v>
      </c>
      <c t="n" r="B9" s="4">
        <v>55898</v>
      </c>
      <c t="n" r="C9" s="4">
        <v>52842</v>
      </c>
    </row>
    <row r="10" spans="1:3">
      <c t="s" r="A10" s="3">
        <v>35</v>
      </c>
      <c t="n" r="B10" s="4">
        <v>5512</v>
      </c>
      <c t="n" r="C10" s="4">
        <v>5636</v>
      </c>
    </row>
    <row r="11" spans="1:3">
      <c t="s" r="A11" s="3">
        <v>36</v>
      </c>
      <c t="n" r="B11" s="4">
        <v>10032</v>
      </c>
      <c t="n" r="C11" s="4">
        <v>10361</v>
      </c>
    </row>
    <row r="12" spans="1:3">
      <c t="s" r="A12" s="3">
        <v>37</v>
      </c>
      <c t="n" r="B12" s="4">
        <v>171846</v>
      </c>
      <c t="n" r="C12" s="4">
        <v>185908</v>
      </c>
    </row>
    <row r="13" spans="1:3">
      <c t="s" r="A13" s="6">
        <v>38</v>
      </c>
    </row>
    <row r="14" spans="1:3">
      <c t="s" r="A14" s="3">
        <v>39</v>
      </c>
      <c t="n" r="B14" s="4">
        <v>1871</v>
      </c>
      <c t="n" r="C14" s="4">
        <v>1893</v>
      </c>
    </row>
    <row r="15" spans="1:3">
      <c t="s" r="A15" s="3">
        <v>40</v>
      </c>
      <c t="n" r="B15" s="4">
        <v>50895</v>
      </c>
      <c t="n" r="C15" s="4">
        <v>49909</v>
      </c>
    </row>
    <row r="16" spans="1:3">
      <c t="s" r="A16" s="3">
        <v>41</v>
      </c>
      <c t="n" r="B16" s="4">
        <v>81519</v>
      </c>
      <c t="n" r="C16" s="4">
        <v>78500</v>
      </c>
    </row>
    <row r="17" spans="1:3">
      <c t="s" r="A17" s="3">
        <v>42</v>
      </c>
      <c t="n" r="B17" s="4">
        <v>7086</v>
      </c>
      <c t="n" r="C17" s="4">
        <v>6837</v>
      </c>
    </row>
    <row r="18" spans="1:3">
      <c t="s" r="A18" s="3">
        <v>43</v>
      </c>
      <c t="n" r="B18" s="4">
        <v>2605</v>
      </c>
      <c t="n" r="C18" s="4">
        <v>2928</v>
      </c>
    </row>
    <row r="19" spans="1:3">
      <c t="s" r="A19" s="3">
        <v>44</v>
      </c>
      <c t="n" r="B19" s="4">
        <v>-93983</v>
      </c>
      <c t="n" r="C19" s="4">
        <v>-89374</v>
      </c>
    </row>
    <row r="20" spans="1:3">
      <c t="s" r="A20" s="3">
        <v>45</v>
      </c>
      <c t="n" r="B20" s="4">
        <v>49993</v>
      </c>
      <c t="n" r="C20" s="4">
        <v>50693</v>
      </c>
    </row>
    <row r="21" spans="1:3">
      <c t="s" r="A21" s="3">
        <v>46</v>
      </c>
      <c t="n" r="B21" s="4">
        <v>6450</v>
      </c>
      <c t="n" r="C21" s="4">
        <v>12788</v>
      </c>
    </row>
    <row r="22" spans="1:3">
      <c t="s" r="A22" s="3">
        <v>47</v>
      </c>
      <c t="n" r="B22" s="4">
        <v>13800</v>
      </c>
      <c t="n" r="C22" s="4">
        <v>17381</v>
      </c>
    </row>
    <row r="23" spans="1:3">
      <c t="s" r="A23" s="3">
        <v>48</v>
      </c>
      <c t="n" r="B23" s="4">
        <v>20931</v>
      </c>
      <c t="n" r="C23" s="4">
        <v>20393</v>
      </c>
    </row>
    <row r="24" spans="1:3">
      <c t="s" r="A24" s="3">
        <v>49</v>
      </c>
      <c t="n" r="B24" s="4">
        <v>263020</v>
      </c>
      <c t="n" r="C24" s="4">
        <v>287163</v>
      </c>
    </row>
    <row r="25" spans="1:3">
      <c t="s" r="A25" s="6">
        <v>50</v>
      </c>
    </row>
    <row r="26" spans="1:3">
      <c t="s" r="A26" s="3">
        <v>51</v>
      </c>
      <c t="n" r="B26" s="4">
        <v>8140</v>
      </c>
      <c t="n" r="C26" s="4">
        <v>10559</v>
      </c>
    </row>
    <row r="27" spans="1:3">
      <c t="s" r="A27" s="3">
        <v>52</v>
      </c>
      <c t="n" r="B27" s="4">
        <v>13248</v>
      </c>
      <c t="n" r="C27" s="4">
        <v>14216</v>
      </c>
    </row>
    <row r="28" spans="1:3">
      <c t="s" r="A28" s="3">
        <v>53</v>
      </c>
      <c t="n" r="B28" s="4">
        <v>15665</v>
      </c>
      <c t="n" r="C28" s="4">
        <v>16902</v>
      </c>
    </row>
    <row r="29" spans="1:3">
      <c t="s" r="A29" s="3">
        <v>54</v>
      </c>
      <c t="n" r="B29" s="4">
        <v>47</v>
      </c>
      <c t="n" r="C29" s="4">
        <v>2133</v>
      </c>
    </row>
    <row r="30" spans="1:3">
      <c t="s" r="A30" s="3">
        <v>55</v>
      </c>
      <c t="n" r="B30" s="4">
        <v>5870</v>
      </c>
      <c t="n" r="C30" s="4">
        <v>5120</v>
      </c>
    </row>
    <row r="31" spans="1:3">
      <c t="s" r="A31" s="3">
        <v>56</v>
      </c>
      <c t="n" r="B31" s="4">
        <v>42970</v>
      </c>
      <c t="n" r="C31" s="4">
        <v>48930</v>
      </c>
    </row>
    <row r="32" spans="1:3">
      <c t="s" r="A32" s="3">
        <v>57</v>
      </c>
      <c t="n" r="B32" s="4">
        <v>13122</v>
      </c>
      <c t="n" r="C32" s="4">
        <v>17713</v>
      </c>
    </row>
    <row r="33" spans="1:3">
      <c t="s" r="A33" s="3">
        <v>35</v>
      </c>
      <c t="n" r="B33" s="4">
        <v>469</v>
      </c>
      <c t="n" r="C33" s="4">
        <v>638</v>
      </c>
    </row>
    <row r="34" spans="1:3">
      <c t="s" r="A34" s="3">
        <v>58</v>
      </c>
      <c t="n" r="B34" s="4">
        <v>7230</v>
      </c>
      <c t="n" r="C34" s="4">
        <v>7644</v>
      </c>
    </row>
    <row r="35" spans="1:3">
      <c t="s" r="A35" s="3">
        <v>59</v>
      </c>
      <c t="n" r="B35" s="4">
        <v>11899</v>
      </c>
      <c t="n" r="C35" s="4">
        <v>12353</v>
      </c>
    </row>
    <row r="36" spans="1:3">
      <c t="s" r="A36" s="3">
        <v>60</v>
      </c>
      <c t="n" r="B36" s="7">
        <v>75690</v>
      </c>
      <c t="n" r="C36" s="7">
        <v>87278</v>
      </c>
    </row>
    <row r="37" spans="1:3">
      <c t="s" r="A37" s="3">
        <v>61</v>
      </c>
      <c t="s" r="B37" s="3">
        <v>62</v>
      </c>
      <c t="s" r="C37" s="3">
        <v>62</v>
      </c>
    </row>
    <row r="38" spans="1:3">
      <c t="s" r="A38" s="6">
        <v>63</v>
      </c>
    </row>
    <row r="39" spans="1:3">
      <c t="s" r="A39" s="3">
        <v>64</v>
      </c>
      <c t="n" r="B39" s="7">
        <v>1276</v>
      </c>
      <c t="n" r="C39" s="7">
        <v>1273</v>
      </c>
    </row>
    <row r="40" spans="1:3">
      <c t="s" r="A40" s="3">
        <v>65</v>
      </c>
      <c t="n" r="B40" s="4">
        <v>190149</v>
      </c>
      <c t="n" r="C40" s="4">
        <v>189532</v>
      </c>
    </row>
    <row r="41" spans="1:3">
      <c t="s" r="A41" s="3">
        <v>66</v>
      </c>
      <c t="n" r="B41" s="4">
        <v>35728</v>
      </c>
      <c t="n" r="C41" s="4">
        <v>35335</v>
      </c>
    </row>
    <row r="42" spans="1:3">
      <c t="s" r="A42" s="3">
        <v>67</v>
      </c>
      <c t="n" r="B42" s="4">
        <v>-31299</v>
      </c>
      <c t="n" r="C42" s="4">
        <v>-26560</v>
      </c>
    </row>
    <row r="43" spans="1:3">
      <c t="s" r="A43" s="3">
        <v>68</v>
      </c>
      <c t="n" r="B43" s="4">
        <v>187192</v>
      </c>
      <c t="n" r="C43" s="4">
        <v>199651</v>
      </c>
    </row>
    <row r="44" spans="1:3">
      <c t="s" r="A44" s="3">
        <v>69</v>
      </c>
      <c t="n" r="B44" s="4">
        <v>138</v>
      </c>
      <c t="n" r="C44" s="4">
        <v>234</v>
      </c>
    </row>
    <row r="45" spans="1:3">
      <c t="s" r="A45" s="3">
        <v>70</v>
      </c>
      <c t="n" r="B45" s="4">
        <v>187330</v>
      </c>
      <c t="n" r="C45" s="4">
        <v>199885</v>
      </c>
    </row>
    <row r="46" spans="1:3">
      <c t="s" r="A46" s="3">
        <v>71</v>
      </c>
      <c t="n" r="B46" s="4">
        <v>263020</v>
      </c>
      <c t="n" r="C46" s="4">
        <v>287163</v>
      </c>
    </row>
    <row r="47" spans="1:3">
      <c t="s" r="A47" s="3">
        <v>24</v>
      </c>
    </row>
    <row r="48" spans="1:3">
      <c t="s" r="A48" s="6">
        <v>63</v>
      </c>
    </row>
    <row r="49" spans="1:3">
      <c t="s" r="A49" s="3">
        <v>64</v>
      </c>
      <c t="n" r="B49" s="4">
        <v>103</v>
      </c>
      <c t="n" r="C49" s="4">
        <v>103</v>
      </c>
    </row>
    <row r="50" spans="1:3">
      <c t="s" r="A50" s="3">
        <v>72</v>
      </c>
    </row>
    <row r="51" spans="1:3">
      <c t="s" r="A51" s="6">
        <v>63</v>
      </c>
    </row>
    <row r="52" spans="1:3">
      <c t="s" r="A52" s="3">
        <v>73</v>
      </c>
      <c t="n" r="B52" s="4">
        <v>-8765</v>
      </c>
      <c t="n" r="C52" s="4">
        <v>-32</v>
      </c>
    </row>
    <row r="53" spans="1:3">
      <c t="s" r="A53" s="3">
        <v>70</v>
      </c>
      <c t="n" r="B53" s="7">
        <v>-8765</v>
      </c>
      <c t="n" r="C53" s="7">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1</v>
      </c>
    </row>
    <row r="2" spans="1:2">
      <c t="s" r="B2" s="2">
        <v>2</v>
      </c>
    </row>
    <row r="3" spans="1:2">
      <c t="s" r="A3" s="6">
        <v>186</v>
      </c>
    </row>
    <row r="4" spans="1:2">
      <c t="s" r="A4" s="3">
        <v>185</v>
      </c>
      <c t="s" r="B4" s="3">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6">
        <v>151</v>
      </c>
    </row>
    <row r="4" spans="1:2">
      <c t="s" r="A4" s="3">
        <v>189</v>
      </c>
      <c t="s" r="B4" s="3">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6">
        <v>151</v>
      </c>
    </row>
    <row r="4" spans="1:2">
      <c t="s" r="A4" s="3">
        <v>192</v>
      </c>
      <c t="s" r="B4" s="3">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194</v>
      </c>
      <c t="s" r="B1" s="2">
        <v>1</v>
      </c>
    </row>
    <row r="2" spans="1:2">
      <c t="s" r="B2" s="2">
        <v>2</v>
      </c>
    </row>
    <row r="3" spans="1:2">
      <c t="s" r="A3" s="6">
        <v>154</v>
      </c>
    </row>
    <row r="4" spans="1:2">
      <c t="s" r="A4" s="3">
        <v>195</v>
      </c>
      <c t="s" r="B4" s="3">
        <v>196</v>
      </c>
    </row>
    <row r="5" spans="1:2">
      <c t="s" r="A5" s="3">
        <v>197</v>
      </c>
      <c t="s" r="B5" s="3">
        <v>198</v>
      </c>
    </row>
    <row r="6" spans="1:2">
      <c t="s" r="A6" s="3">
        <v>199</v>
      </c>
      <c t="s" r="B6" s="3">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80"/>
  </cols>
  <sheetData>
    <row r="1" spans="1:2">
      <c t="s" r="A1" s="1">
        <v>200</v>
      </c>
      <c t="s" r="B1" s="2">
        <v>1</v>
      </c>
    </row>
    <row r="2" spans="1:2">
      <c t="s" r="B2" s="2">
        <v>2</v>
      </c>
    </row>
    <row r="3" spans="1:2">
      <c t="s" r="A3" s="6">
        <v>201</v>
      </c>
    </row>
    <row r="4" spans="1:2">
      <c t="s" r="A4" s="3">
        <v>202</v>
      </c>
      <c t="s" r="B4" s="3">
        <v>203</v>
      </c>
    </row>
    <row r="5" spans="1:2">
      <c t="s" r="A5" s="3">
        <v>204</v>
      </c>
    </row>
    <row r="6" spans="1:2">
      <c t="s" r="A6" s="6">
        <v>201</v>
      </c>
    </row>
    <row r="7" spans="1:2">
      <c t="s" r="A7" s="3">
        <v>202</v>
      </c>
      <c t="s" r="B7" s="3">
        <v>205</v>
      </c>
    </row>
    <row r="8" spans="1:2">
      <c t="s" r="A8" s="3">
        <v>206</v>
      </c>
    </row>
    <row r="9" spans="1:2">
      <c t="s" r="A9" s="6">
        <v>201</v>
      </c>
    </row>
    <row r="10" spans="1:2">
      <c t="s" r="A10" s="3">
        <v>202</v>
      </c>
      <c t="s" r="B10" s="3">
        <v>207</v>
      </c>
    </row>
    <row r="11" spans="1:2">
      <c t="s" r="A11" s="3">
        <v>208</v>
      </c>
    </row>
    <row r="12" spans="1:2">
      <c t="s" r="A12" s="6">
        <v>201</v>
      </c>
    </row>
    <row r="13" spans="1:2">
      <c t="s" r="A13" s="3">
        <v>202</v>
      </c>
      <c t="s" r="B13" s="3">
        <v>209</v>
      </c>
    </row>
    <row r="14" spans="1:2">
      <c t="s" r="A14" s="3">
        <v>210</v>
      </c>
    </row>
    <row r="15" spans="1:2">
      <c t="s" r="A15" s="6">
        <v>201</v>
      </c>
    </row>
    <row r="16" spans="1:2">
      <c t="s" r="A16" s="3">
        <v>202</v>
      </c>
      <c t="s" r="B16" s="3">
        <v>211</v>
      </c>
    </row>
    <row r="17" spans="1:2">
      <c t="s" r="A17" s="3">
        <v>212</v>
      </c>
    </row>
    <row r="18" spans="1:2">
      <c t="s" r="A18" s="6">
        <v>201</v>
      </c>
    </row>
    <row r="19" spans="1:2">
      <c t="s" r="A19" s="3">
        <v>202</v>
      </c>
      <c t="s" r="B19" s="3">
        <v>213</v>
      </c>
    </row>
    <row r="20" spans="1:2">
      <c t="s" r="A20" s="3">
        <v>214</v>
      </c>
    </row>
    <row r="21" spans="1:2">
      <c t="s" r="A21" s="6">
        <v>201</v>
      </c>
    </row>
    <row r="22" spans="1:2">
      <c t="s" r="A22" s="3">
        <v>202</v>
      </c>
      <c t="s" r="B22" s="3">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6</v>
      </c>
      <c t="s" r="B1" s="2">
        <v>1</v>
      </c>
    </row>
    <row r="2" spans="1:2">
      <c t="s" r="B2" s="2">
        <v>2</v>
      </c>
    </row>
    <row r="3" spans="1:2">
      <c t="s" r="A3" s="6">
        <v>163</v>
      </c>
    </row>
    <row r="4" spans="1:2">
      <c t="s" r="A4" s="3">
        <v>217</v>
      </c>
      <c t="s" r="B4" s="3">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9</v>
      </c>
      <c t="s" r="B1" s="2">
        <v>1</v>
      </c>
    </row>
    <row r="2" spans="1:2">
      <c t="s" r="B2" s="2">
        <v>2</v>
      </c>
    </row>
    <row r="3" spans="1:2">
      <c t="s" r="A3" s="6">
        <v>165</v>
      </c>
    </row>
    <row r="4" spans="1:2">
      <c t="s" r="A4" s="3">
        <v>220</v>
      </c>
      <c t="s" r="B4" s="3">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2</v>
      </c>
      <c t="s" r="B1" s="2">
        <v>1</v>
      </c>
    </row>
    <row r="2" spans="1:2">
      <c t="s" r="B2" s="2">
        <v>2</v>
      </c>
    </row>
    <row r="3" spans="1:2">
      <c t="s" r="A3" s="6">
        <v>168</v>
      </c>
    </row>
    <row r="4" spans="1:2">
      <c t="s" r="A4" s="3">
        <v>223</v>
      </c>
      <c t="s" r="B4" s="3">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5</v>
      </c>
      <c t="s" r="B1" s="2">
        <v>1</v>
      </c>
    </row>
    <row r="2" spans="1:2">
      <c t="s" r="B2" s="2">
        <v>2</v>
      </c>
    </row>
    <row r="3" spans="1:2">
      <c t="s" r="A3" s="6">
        <v>172</v>
      </c>
    </row>
    <row r="4" spans="1:2">
      <c t="s" r="A4" s="3">
        <v>226</v>
      </c>
      <c t="s" r="B4" s="3">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8</v>
      </c>
      <c t="s" r="B1" s="2">
        <v>1</v>
      </c>
    </row>
    <row r="2" spans="1:2">
      <c t="s" r="B2" s="2">
        <v>2</v>
      </c>
    </row>
    <row r="3" spans="1:2">
      <c t="s" r="A3" s="6">
        <v>175</v>
      </c>
    </row>
    <row r="4" spans="1:2">
      <c t="s" r="A4" s="3">
        <v>229</v>
      </c>
      <c t="s" r="B4" s="3">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6">
        <v>77</v>
      </c>
    </row>
    <row r="4" spans="1:5">
      <c t="s" r="A4" s="3">
        <v>78</v>
      </c>
      <c t="n" r="B4" s="7">
        <v>57149</v>
      </c>
      <c t="n" r="C4" s="7">
        <v>63402</v>
      </c>
      <c t="n" r="D4" s="7">
        <v>173265</v>
      </c>
      <c t="n" r="E4" s="7">
        <v>189804</v>
      </c>
    </row>
    <row r="5" spans="1:5">
      <c t="s" r="A5" s="3">
        <v>79</v>
      </c>
      <c t="n" r="B5" s="4">
        <v>35699</v>
      </c>
      <c t="n" r="C5" s="4">
        <v>39732</v>
      </c>
      <c t="n" r="D5" s="4">
        <v>109801</v>
      </c>
      <c t="n" r="E5" s="4">
        <v>119515</v>
      </c>
    </row>
    <row r="6" spans="1:5">
      <c t="s" r="A6" s="3">
        <v>80</v>
      </c>
      <c t="n" r="B6" s="4">
        <v>21450</v>
      </c>
      <c t="n" r="C6" s="4">
        <v>23670</v>
      </c>
      <c t="n" r="D6" s="4">
        <v>63464</v>
      </c>
      <c t="n" r="E6" s="4">
        <v>70289</v>
      </c>
    </row>
    <row r="7" spans="1:5">
      <c t="s" r="A7" s="3">
        <v>81</v>
      </c>
      <c t="n" r="B7" s="4">
        <v>17760</v>
      </c>
      <c t="n" r="C7" s="4">
        <v>19647</v>
      </c>
      <c t="n" r="D7" s="4">
        <v>54904</v>
      </c>
      <c t="n" r="E7" s="4">
        <v>58707</v>
      </c>
    </row>
    <row r="8" spans="1:5">
      <c t="s" r="A8" s="3">
        <v>82</v>
      </c>
      <c t="n" r="B8" s="4">
        <v>4942</v>
      </c>
      <c t="n" r="C8" s="4">
        <v>0</v>
      </c>
      <c t="n" r="D8" s="4">
        <v>4942</v>
      </c>
      <c t="n" r="E8" s="4">
        <v>0</v>
      </c>
    </row>
    <row r="9" spans="1:5">
      <c t="s" r="A9" s="3">
        <v>83</v>
      </c>
      <c t="n" r="B9" s="4">
        <v>459</v>
      </c>
      <c t="n" r="C9" s="4">
        <v>144</v>
      </c>
      <c t="n" r="D9" s="4">
        <v>841</v>
      </c>
      <c t="n" r="E9" s="4">
        <v>475</v>
      </c>
    </row>
    <row r="10" spans="1:5">
      <c t="s" r="A10" s="3">
        <v>84</v>
      </c>
      <c t="n" r="B10" s="4">
        <v>-1711</v>
      </c>
      <c t="n" r="C10" s="4">
        <v>3879</v>
      </c>
      <c t="n" r="D10" s="4">
        <v>2777</v>
      </c>
      <c t="n" r="E10" s="4">
        <v>11107</v>
      </c>
    </row>
    <row r="11" spans="1:5">
      <c t="s" r="A11" s="6">
        <v>85</v>
      </c>
    </row>
    <row r="12" spans="1:5">
      <c t="s" r="A12" s="3">
        <v>86</v>
      </c>
      <c t="n" r="B12" s="4">
        <v>-158</v>
      </c>
      <c t="n" r="C12" s="4">
        <v>-215</v>
      </c>
      <c t="n" r="D12" s="4">
        <v>-518</v>
      </c>
      <c t="n" r="E12" s="4">
        <v>-671</v>
      </c>
    </row>
    <row r="13" spans="1:5">
      <c t="s" r="A13" s="3">
        <v>87</v>
      </c>
      <c t="n" r="B13" s="4">
        <v>-387</v>
      </c>
      <c t="n" r="C13" s="4">
        <v>123</v>
      </c>
      <c t="n" r="D13" s="4">
        <v>-1730</v>
      </c>
      <c t="n" r="E13" s="4">
        <v>-560</v>
      </c>
    </row>
    <row r="14" spans="1:5">
      <c t="s" r="A14" s="3">
        <v>88</v>
      </c>
      <c t="n" r="B14" s="4">
        <v>-545</v>
      </c>
      <c t="n" r="C14" s="4">
        <v>-92</v>
      </c>
      <c t="n" r="D14" s="4">
        <v>-2248</v>
      </c>
      <c t="n" r="E14" s="4">
        <v>-1231</v>
      </c>
    </row>
    <row r="15" spans="1:5">
      <c t="s" r="A15" s="3">
        <v>89</v>
      </c>
      <c t="n" r="B15" s="4">
        <v>-2256</v>
      </c>
      <c t="n" r="C15" s="4">
        <v>3787</v>
      </c>
      <c t="n" r="D15" s="4">
        <v>529</v>
      </c>
      <c t="n" r="E15" s="4">
        <v>9876</v>
      </c>
    </row>
    <row r="16" spans="1:5">
      <c t="s" r="A16" s="3">
        <v>90</v>
      </c>
      <c t="n" r="B16" s="4">
        <v>-304</v>
      </c>
      <c t="n" r="C16" s="4">
        <v>523</v>
      </c>
      <c t="n" r="D16" s="4">
        <v>174</v>
      </c>
      <c t="n" r="E16" s="4">
        <v>1800</v>
      </c>
    </row>
    <row r="17" spans="1:5">
      <c t="s" r="A17" s="3">
        <v>91</v>
      </c>
      <c t="n" r="B17" s="4">
        <v>-1952</v>
      </c>
      <c t="n" r="C17" s="4">
        <v>3264</v>
      </c>
      <c t="n" r="D17" s="4">
        <v>355</v>
      </c>
      <c t="n" r="E17" s="4">
        <v>8076</v>
      </c>
    </row>
    <row r="18" spans="1:5">
      <c t="s" r="A18" s="3">
        <v>92</v>
      </c>
      <c t="n" r="B18" s="4">
        <v>-9</v>
      </c>
      <c t="n" r="C18" s="4">
        <v>30</v>
      </c>
      <c t="n" r="D18" s="4">
        <v>-38</v>
      </c>
      <c t="n" r="E18" s="4">
        <v>89</v>
      </c>
    </row>
    <row r="19" spans="1:5">
      <c t="s" r="A19" s="3">
        <v>93</v>
      </c>
      <c t="n" r="B19" s="7">
        <v>-1943</v>
      </c>
      <c t="n" r="C19" s="7">
        <v>3234</v>
      </c>
      <c t="n" r="D19" s="7">
        <v>393</v>
      </c>
      <c t="n" r="E19" s="7">
        <v>7987</v>
      </c>
    </row>
    <row r="20" spans="1:5">
      <c t="s" r="A20" s="3">
        <v>94</v>
      </c>
      <c t="n" r="B20" s="8">
        <v>-0.15</v>
      </c>
      <c t="n" r="C20" s="8">
        <v>0.24</v>
      </c>
      <c t="n" r="D20" s="8">
        <v>0.03</v>
      </c>
      <c t="n" r="E20" s="8">
        <v>0.58</v>
      </c>
    </row>
    <row r="21" spans="1:5">
      <c t="s" r="A21" s="3">
        <v>95</v>
      </c>
      <c t="n" r="B21" s="8">
        <v>-0.15</v>
      </c>
      <c t="n" r="C21" s="8">
        <v>0.23</v>
      </c>
      <c t="n" r="D21" s="8">
        <v>0.03</v>
      </c>
      <c t="n" r="E21" s="8">
        <v>0.57</v>
      </c>
    </row>
    <row r="22" spans="1:5">
      <c t="s" r="A22" s="3">
        <v>96</v>
      </c>
      <c t="n" r="B22" s="4">
        <v>13347</v>
      </c>
      <c t="n" r="C22" s="4">
        <v>13757</v>
      </c>
      <c t="n" r="D22" s="4">
        <v>13558</v>
      </c>
      <c t="n" r="E22" s="4">
        <v>13755</v>
      </c>
    </row>
    <row r="23" spans="1:5">
      <c t="s" r="A23" s="3">
        <v>97</v>
      </c>
      <c t="n" r="B23" s="4">
        <v>13347</v>
      </c>
      <c t="n" r="C23" s="4">
        <v>13977</v>
      </c>
      <c t="n" r="D23" s="4">
        <v>13772</v>
      </c>
      <c t="n" r="E23" s="4">
        <v>139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31</v>
      </c>
      <c t="s" r="B1" s="2">
        <v>1</v>
      </c>
    </row>
    <row r="2" spans="1:2">
      <c t="s" r="B2" s="2">
        <v>2</v>
      </c>
    </row>
    <row r="3" spans="1:2">
      <c t="s" r="A3" s="6">
        <v>178</v>
      </c>
    </row>
    <row r="4" spans="1:2">
      <c t="s" r="A4" s="3">
        <v>232</v>
      </c>
      <c t="s" r="B4" s="3">
        <v>233</v>
      </c>
    </row>
    <row r="5" spans="1:2">
      <c t="s" r="A5" s="3">
        <v>234</v>
      </c>
      <c t="s" r="B5" s="3">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6">
        <v>151</v>
      </c>
    </row>
    <row r="4" spans="1:2">
      <c t="s" r="A4" s="3">
        <v>237</v>
      </c>
      <c t="s" r="B4" s="3">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39</v>
      </c>
      <c t="s" r="B1" s="2">
        <v>1</v>
      </c>
    </row>
    <row r="2" spans="1:2">
      <c t="s" r="B2" s="2">
        <v>2</v>
      </c>
    </row>
    <row r="3" spans="1:2">
      <c t="s" r="A3" s="6">
        <v>183</v>
      </c>
    </row>
    <row r="4" spans="1:2">
      <c t="s" r="A4" s="3">
        <v>240</v>
      </c>
      <c t="s" r="B4" s="3">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42</v>
      </c>
      <c t="s" r="B1" s="2">
        <v>75</v>
      </c>
      <c t="s" r="C1" s="2">
        <v>1</v>
      </c>
    </row>
    <row r="2" spans="1:3">
      <c t="s" r="B2" s="2">
        <v>2</v>
      </c>
      <c t="s" r="C2" s="2">
        <v>2</v>
      </c>
    </row>
    <row r="3" spans="1:3">
      <c t="s" r="A3" s="6">
        <v>46</v>
      </c>
    </row>
    <row r="4" spans="1:3">
      <c t="s" r="A4" s="3">
        <v>243</v>
      </c>
      <c t="n" r="C4" s="7">
        <v>12788</v>
      </c>
    </row>
    <row r="5" spans="1:3">
      <c t="s" r="A5" s="3">
        <v>244</v>
      </c>
      <c t="n" r="B5" s="7">
        <v>4700</v>
      </c>
    </row>
    <row r="6" spans="1:3">
      <c t="s" r="A6" s="3">
        <v>245</v>
      </c>
      <c t="n" r="B6" s="4">
        <v>6450</v>
      </c>
      <c t="n" r="C6" s="4">
        <v>6450</v>
      </c>
    </row>
    <row r="7" spans="1:3">
      <c t="s" r="A7" s="3">
        <v>246</v>
      </c>
    </row>
    <row r="8" spans="1:3">
      <c t="s" r="A8" s="6">
        <v>247</v>
      </c>
    </row>
    <row r="9" spans="1:3">
      <c t="s" r="A9" s="3">
        <v>248</v>
      </c>
      <c t="n" r="C9" s="4">
        <v>17400</v>
      </c>
    </row>
    <row r="10" spans="1:3">
      <c t="s" r="A10" s="3">
        <v>244</v>
      </c>
      <c t="n" r="C10" s="4">
        <v>0</v>
      </c>
    </row>
    <row r="11" spans="1:3">
      <c t="s" r="A11" s="3">
        <v>101</v>
      </c>
      <c t="n" r="C11" s="4">
        <v>-2175</v>
      </c>
    </row>
    <row r="12" spans="1:3">
      <c t="s" r="A12" s="3">
        <v>249</v>
      </c>
      <c t="n" r="B12" s="4">
        <v>15225</v>
      </c>
      <c t="n" r="C12" s="4">
        <v>15225</v>
      </c>
    </row>
    <row r="13" spans="1:3">
      <c t="s" r="A13" s="6">
        <v>250</v>
      </c>
    </row>
    <row r="14" spans="1:3">
      <c t="s" r="A14" s="3">
        <v>251</v>
      </c>
      <c t="n" r="C14" s="4">
        <v>-4612</v>
      </c>
    </row>
    <row r="15" spans="1:3">
      <c t="s" r="A15" s="3">
        <v>244</v>
      </c>
      <c t="n" r="C15" s="4">
        <v>-4739</v>
      </c>
    </row>
    <row r="16" spans="1:3">
      <c t="s" r="A16" s="3">
        <v>101</v>
      </c>
      <c t="n" r="C16" s="4">
        <v>576</v>
      </c>
    </row>
    <row r="17" spans="1:3">
      <c t="s" r="A17" s="3">
        <v>252</v>
      </c>
      <c t="n" r="B17" s="4">
        <v>-8775</v>
      </c>
      <c t="n" r="C17" s="4">
        <v>-8775</v>
      </c>
    </row>
    <row r="18" spans="1:3">
      <c t="s" r="A18" s="6">
        <v>46</v>
      </c>
    </row>
    <row r="19" spans="1:3">
      <c t="s" r="A19" s="3">
        <v>243</v>
      </c>
      <c t="n" r="C19" s="4">
        <v>12788</v>
      </c>
    </row>
    <row r="20" spans="1:3">
      <c t="s" r="A20" s="3">
        <v>244</v>
      </c>
      <c t="n" r="C20" s="4">
        <v>-4739</v>
      </c>
    </row>
    <row r="21" spans="1:3">
      <c t="s" r="A21" s="3">
        <v>101</v>
      </c>
      <c t="n" r="C21" s="4">
        <v>-1599</v>
      </c>
    </row>
    <row r="22" spans="1:3">
      <c t="s" r="A22" s="3">
        <v>245</v>
      </c>
      <c t="n" r="B22" s="7">
        <v>6450</v>
      </c>
      <c t="n" r="C22" s="7">
        <v>64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3</v>
      </c>
      <c t="s" r="B1" s="2">
        <v>2</v>
      </c>
      <c t="s" r="C1" s="2">
        <v>26</v>
      </c>
    </row>
    <row r="2" spans="1:3">
      <c t="s" r="A2" s="6">
        <v>254</v>
      </c>
    </row>
    <row r="3" spans="1:3">
      <c t="s" r="A3" s="3">
        <v>255</v>
      </c>
      <c t="n" r="B3" s="7">
        <v>35464</v>
      </c>
      <c t="n" r="C3" s="7">
        <v>37742</v>
      </c>
    </row>
    <row r="4" spans="1:3">
      <c t="s" r="A4" s="3">
        <v>256</v>
      </c>
      <c t="n" r="B4" s="4">
        <v>-22762</v>
      </c>
      <c t="n" r="C4" s="4">
        <v>-21832</v>
      </c>
    </row>
    <row r="5" spans="1:3">
      <c t="s" r="A5" s="3">
        <v>257</v>
      </c>
      <c t="n" r="B5" s="4">
        <v>12702</v>
      </c>
      <c t="n" r="C5" s="4">
        <v>15910</v>
      </c>
    </row>
    <row r="6" spans="1:3">
      <c t="s" r="A6" s="6">
        <v>258</v>
      </c>
    </row>
    <row r="7" spans="1:3">
      <c t="s" r="A7" s="3">
        <v>47</v>
      </c>
      <c t="n" r="B7" s="4">
        <v>13800</v>
      </c>
      <c t="n" r="C7" s="4">
        <v>17381</v>
      </c>
    </row>
    <row r="8" spans="1:3">
      <c t="s" r="A8" s="3">
        <v>259</v>
      </c>
    </row>
    <row r="9" spans="1:3">
      <c t="s" r="A9" s="6">
        <v>258</v>
      </c>
    </row>
    <row r="10" spans="1:3">
      <c t="s" r="A10" s="3">
        <v>260</v>
      </c>
      <c t="n" r="B10" s="4">
        <v>1023</v>
      </c>
      <c t="n" r="C10" s="4">
        <v>1376</v>
      </c>
    </row>
    <row r="11" spans="1:3">
      <c t="s" r="A11" s="3">
        <v>261</v>
      </c>
    </row>
    <row r="12" spans="1:3">
      <c t="s" r="A12" s="6">
        <v>258</v>
      </c>
    </row>
    <row r="13" spans="1:3">
      <c t="s" r="A13" s="3">
        <v>260</v>
      </c>
      <c t="n" r="B13" s="4">
        <v>75</v>
      </c>
      <c t="n" r="C13" s="4">
        <v>95</v>
      </c>
    </row>
    <row r="14" spans="1:3">
      <c t="s" r="A14" s="3">
        <v>262</v>
      </c>
    </row>
    <row r="15" spans="1:3">
      <c t="s" r="A15" s="6">
        <v>254</v>
      </c>
    </row>
    <row r="16" spans="1:3">
      <c t="s" r="A16" s="3">
        <v>255</v>
      </c>
      <c t="n" r="B16" s="4">
        <v>7107</v>
      </c>
      <c t="n" r="C16" s="4">
        <v>7599</v>
      </c>
    </row>
    <row r="17" spans="1:3">
      <c t="s" r="A17" s="3">
        <v>256</v>
      </c>
      <c t="n" r="B17" s="4">
        <v>-3623</v>
      </c>
      <c t="n" r="C17" s="4">
        <v>-3477</v>
      </c>
    </row>
    <row r="18" spans="1:3">
      <c t="s" r="A18" s="3">
        <v>263</v>
      </c>
    </row>
    <row r="19" spans="1:3">
      <c t="s" r="A19" s="6">
        <v>254</v>
      </c>
    </row>
    <row r="20" spans="1:3">
      <c t="s" r="A20" s="3">
        <v>255</v>
      </c>
      <c t="n" r="B20" s="4">
        <v>15337</v>
      </c>
      <c t="n" r="C20" s="4">
        <v>16734</v>
      </c>
    </row>
    <row r="21" spans="1:3">
      <c t="s" r="A21" s="3">
        <v>256</v>
      </c>
      <c t="n" r="B21" s="4">
        <v>-7191</v>
      </c>
      <c t="n" r="C21" s="4">
        <v>-6772</v>
      </c>
    </row>
    <row r="22" spans="1:3">
      <c t="s" r="A22" s="3">
        <v>259</v>
      </c>
    </row>
    <row r="23" spans="1:3">
      <c t="s" r="A23" s="6">
        <v>254</v>
      </c>
    </row>
    <row r="24" spans="1:3">
      <c t="s" r="A24" s="3">
        <v>255</v>
      </c>
      <c t="n" r="B24" s="4">
        <v>1707</v>
      </c>
      <c t="n" r="C24" s="4">
        <v>1722</v>
      </c>
    </row>
    <row r="25" spans="1:3">
      <c t="s" r="A25" s="3">
        <v>256</v>
      </c>
      <c t="n" r="B25" s="4">
        <v>-1684</v>
      </c>
      <c t="n" r="C25" s="4">
        <v>-1677</v>
      </c>
    </row>
    <row r="26" spans="1:3">
      <c t="s" r="A26" s="3">
        <v>264</v>
      </c>
    </row>
    <row r="27" spans="1:3">
      <c t="s" r="A27" s="6">
        <v>254</v>
      </c>
    </row>
    <row r="28" spans="1:3">
      <c t="s" r="A28" s="3">
        <v>255</v>
      </c>
      <c t="n" r="B28" s="4">
        <v>11313</v>
      </c>
      <c t="n" r="C28" s="4">
        <v>11687</v>
      </c>
    </row>
    <row r="29" spans="1:3">
      <c t="s" r="A29" s="3">
        <v>256</v>
      </c>
      <c t="n" r="B29" s="7">
        <v>-10264</v>
      </c>
      <c t="n" r="C29" s="7">
        <v>-99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65</v>
      </c>
      <c t="s" r="B1" s="2">
        <v>75</v>
      </c>
      <c t="s" r="C1" s="2">
        <v>1</v>
      </c>
    </row>
    <row r="2" spans="1:3">
      <c t="s" r="B2" s="2">
        <v>2</v>
      </c>
      <c t="s" r="C2" s="2">
        <v>2</v>
      </c>
    </row>
    <row r="3" spans="1:3">
      <c t="s" r="A3" s="6">
        <v>154</v>
      </c>
    </row>
    <row r="4" spans="1:3">
      <c t="s" r="A4" s="3">
        <v>266</v>
      </c>
      <c t="n" r="B4" s="9">
        <v>4.7</v>
      </c>
    </row>
    <row r="5" spans="1:3">
      <c t="s" r="A5" s="3">
        <v>259</v>
      </c>
    </row>
    <row r="6" spans="1:3">
      <c t="s" r="A6" s="6">
        <v>258</v>
      </c>
    </row>
    <row r="7" spans="1:3">
      <c t="s" r="A7" s="3">
        <v>267</v>
      </c>
      <c t="n" r="C7" s="9">
        <v>0.2</v>
      </c>
    </row>
    <row r="8" spans="1:3">
      <c t="s" r="A8" s="3">
        <v>268</v>
      </c>
      <c t="s" r="B8" s="3">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270</v>
      </c>
      <c t="s" r="B1" s="2">
        <v>75</v>
      </c>
      <c t="s" r="D1" s="2">
        <v>1</v>
      </c>
    </row>
    <row r="2" spans="1:5">
      <c t="s" r="B2" s="2">
        <v>2</v>
      </c>
      <c t="s" r="C2" s="2">
        <v>76</v>
      </c>
      <c t="s" r="D2" s="2">
        <v>2</v>
      </c>
      <c t="s" r="E2" s="2">
        <v>76</v>
      </c>
    </row>
    <row r="3" spans="1:5">
      <c t="s" r="A3" s="6">
        <v>201</v>
      </c>
    </row>
    <row r="4" spans="1:5">
      <c t="s" r="A4" s="3">
        <v>271</v>
      </c>
      <c t="n" r="B4" s="7">
        <v>459</v>
      </c>
      <c t="n" r="C4" s="7">
        <v>144</v>
      </c>
      <c t="n" r="D4" s="7">
        <v>841</v>
      </c>
      <c t="n" r="E4" s="7">
        <v>475</v>
      </c>
    </row>
    <row r="5" spans="1:5">
      <c t="s" r="A5" s="3">
        <v>272</v>
      </c>
    </row>
    <row r="6" spans="1:5">
      <c t="s" r="A6" s="6">
        <v>201</v>
      </c>
    </row>
    <row r="7" spans="1:5">
      <c t="s" r="A7" s="3">
        <v>271</v>
      </c>
      <c t="n" r="B7" s="4">
        <v>206</v>
      </c>
      <c t="n" r="C7" s="4">
        <v>0</v>
      </c>
      <c t="n" r="D7" s="4">
        <v>206</v>
      </c>
      <c t="n" r="E7" s="4">
        <v>0</v>
      </c>
    </row>
    <row r="8" spans="1:5">
      <c t="s" r="A8" s="3">
        <v>273</v>
      </c>
    </row>
    <row r="9" spans="1:5">
      <c t="s" r="A9" s="6">
        <v>201</v>
      </c>
    </row>
    <row r="10" spans="1:5">
      <c t="s" r="A10" s="3">
        <v>271</v>
      </c>
      <c t="n" r="B10" s="4">
        <v>95</v>
      </c>
      <c t="n" r="C10" s="4">
        <v>0</v>
      </c>
      <c t="n" r="D10" s="4">
        <v>337</v>
      </c>
      <c t="n" r="E10" s="4">
        <v>0</v>
      </c>
    </row>
    <row r="11" spans="1:5">
      <c t="s" r="A11" s="3">
        <v>274</v>
      </c>
    </row>
    <row r="12" spans="1:5">
      <c t="s" r="A12" s="6">
        <v>201</v>
      </c>
    </row>
    <row r="13" spans="1:5">
      <c t="s" r="A13" s="3">
        <v>271</v>
      </c>
      <c t="n" r="B13" s="4">
        <v>-6</v>
      </c>
      <c t="n" r="C13" s="4">
        <v>0</v>
      </c>
      <c t="n" r="D13" s="4">
        <v>56</v>
      </c>
      <c t="n" r="E13" s="4">
        <v>0</v>
      </c>
    </row>
    <row r="14" spans="1:5">
      <c t="s" r="A14" s="3">
        <v>275</v>
      </c>
    </row>
    <row r="15" spans="1:5">
      <c t="s" r="A15" s="6">
        <v>201</v>
      </c>
    </row>
    <row r="16" spans="1:5">
      <c t="s" r="A16" s="3">
        <v>271</v>
      </c>
      <c t="n" r="B16" s="4">
        <v>0</v>
      </c>
      <c t="n" r="C16" s="4">
        <v>0</v>
      </c>
      <c t="n" r="D16" s="4">
        <v>78</v>
      </c>
      <c t="n" r="E16" s="4">
        <v>0</v>
      </c>
    </row>
    <row r="17" spans="1:5">
      <c t="s" r="A17" s="3">
        <v>276</v>
      </c>
    </row>
    <row r="18" spans="1:5">
      <c t="s" r="A18" s="6">
        <v>201</v>
      </c>
    </row>
    <row r="19" spans="1:5">
      <c t="s" r="A19" s="3">
        <v>271</v>
      </c>
      <c t="n" r="B19" s="4">
        <v>135</v>
      </c>
      <c t="n" r="C19" s="4">
        <v>144</v>
      </c>
      <c t="n" r="D19" s="4">
        <v>135</v>
      </c>
      <c t="n" r="E19" s="4">
        <v>144</v>
      </c>
    </row>
    <row r="20" spans="1:5">
      <c t="s" r="A20" s="3">
        <v>277</v>
      </c>
    </row>
    <row r="21" spans="1:5">
      <c t="s" r="A21" s="6">
        <v>201</v>
      </c>
    </row>
    <row r="22" spans="1:5">
      <c t="s" r="A22" s="3">
        <v>271</v>
      </c>
      <c t="n" r="B22" s="7">
        <v>29</v>
      </c>
      <c t="n" r="C22" s="7">
        <v>0</v>
      </c>
      <c t="n" r="D22" s="7">
        <v>29</v>
      </c>
      <c t="n" r="E22" s="7">
        <v>3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78</v>
      </c>
      <c t="s" r="B1" s="2">
        <v>75</v>
      </c>
      <c t="s" r="D1" s="2">
        <v>1</v>
      </c>
      <c t="s" r="F1" s="2">
        <v>279</v>
      </c>
    </row>
    <row r="2" spans="1:6">
      <c t="s" r="B2" s="2">
        <v>2</v>
      </c>
      <c t="s" r="C2" s="2">
        <v>76</v>
      </c>
      <c t="s" r="D2" s="2">
        <v>2</v>
      </c>
      <c t="s" r="E2" s="2">
        <v>76</v>
      </c>
      <c t="s" r="F2" s="2">
        <v>26</v>
      </c>
    </row>
    <row r="3" spans="1:6">
      <c t="s" r="A3" s="6">
        <v>280</v>
      </c>
    </row>
    <row r="4" spans="1:6">
      <c t="s" r="A4" s="3">
        <v>271</v>
      </c>
      <c t="n" r="B4" s="7">
        <v>459</v>
      </c>
      <c t="n" r="C4" s="7">
        <v>144</v>
      </c>
      <c t="n" r="D4" s="7">
        <v>841</v>
      </c>
      <c t="n" r="E4" s="7">
        <v>475</v>
      </c>
    </row>
    <row r="5" spans="1:6">
      <c t="s" r="A5" s="3">
        <v>281</v>
      </c>
    </row>
    <row r="6" spans="1:6">
      <c t="s" r="A6" s="6">
        <v>280</v>
      </c>
    </row>
    <row r="7" spans="1:6">
      <c t="s" r="A7" s="3">
        <v>271</v>
      </c>
      <c t="n" r="D7" s="4">
        <v>206</v>
      </c>
    </row>
    <row r="8" spans="1:6">
      <c t="s" r="A8" s="3">
        <v>282</v>
      </c>
      <c t="n" r="D8" s="4">
        <v>-13</v>
      </c>
    </row>
    <row r="9" spans="1:6">
      <c t="s" r="A9" s="3">
        <v>283</v>
      </c>
      <c t="n" r="B9" s="4">
        <v>193</v>
      </c>
      <c t="n" r="D9" s="4">
        <v>193</v>
      </c>
    </row>
    <row r="10" spans="1:6">
      <c t="s" r="A10" s="3">
        <v>284</v>
      </c>
    </row>
    <row r="11" spans="1:6">
      <c t="s" r="A11" s="6">
        <v>280</v>
      </c>
    </row>
    <row r="12" spans="1:6">
      <c t="s" r="A12" s="3">
        <v>271</v>
      </c>
      <c t="n" r="D12" s="4">
        <v>337</v>
      </c>
    </row>
    <row r="13" spans="1:6">
      <c t="s" r="A13" s="3">
        <v>282</v>
      </c>
      <c t="n" r="D13" s="4">
        <v>-337</v>
      </c>
    </row>
    <row r="14" spans="1:6">
      <c t="s" r="A14" s="3">
        <v>283</v>
      </c>
      <c t="n" r="B14" s="4">
        <v>0</v>
      </c>
      <c t="n" r="D14" s="4">
        <v>0</v>
      </c>
    </row>
    <row r="15" spans="1:6">
      <c t="s" r="A15" s="3">
        <v>285</v>
      </c>
    </row>
    <row r="16" spans="1:6">
      <c t="s" r="A16" s="6">
        <v>280</v>
      </c>
    </row>
    <row r="17" spans="1:6">
      <c t="s" r="A17" s="3">
        <v>271</v>
      </c>
      <c t="n" r="D17" s="4">
        <v>62</v>
      </c>
    </row>
    <row r="18" spans="1:6">
      <c t="s" r="A18" s="3">
        <v>286</v>
      </c>
      <c t="n" r="D18" s="4">
        <v>-6</v>
      </c>
    </row>
    <row r="19" spans="1:6">
      <c t="s" r="A19" s="3">
        <v>282</v>
      </c>
      <c t="n" r="D19" s="4">
        <v>-56</v>
      </c>
    </row>
    <row r="20" spans="1:6">
      <c t="s" r="A20" s="3">
        <v>283</v>
      </c>
      <c t="n" r="B20" s="4">
        <v>0</v>
      </c>
      <c t="n" r="D20" s="4">
        <v>0</v>
      </c>
    </row>
    <row r="21" spans="1:6">
      <c t="s" r="A21" s="3">
        <v>287</v>
      </c>
    </row>
    <row r="22" spans="1:6">
      <c t="s" r="A22" s="6">
        <v>280</v>
      </c>
    </row>
    <row r="23" spans="1:6">
      <c t="s" r="A23" s="3">
        <v>271</v>
      </c>
      <c t="n" r="D23" s="4">
        <v>78</v>
      </c>
    </row>
    <row r="24" spans="1:6">
      <c t="s" r="A24" s="3">
        <v>282</v>
      </c>
      <c t="n" r="D24" s="4">
        <v>-78</v>
      </c>
    </row>
    <row r="25" spans="1:6">
      <c t="s" r="A25" s="3">
        <v>283</v>
      </c>
      <c t="n" r="B25" s="4">
        <v>0</v>
      </c>
      <c t="n" r="D25" s="4">
        <v>0</v>
      </c>
    </row>
    <row r="26" spans="1:6">
      <c t="s" r="A26" s="3">
        <v>288</v>
      </c>
    </row>
    <row r="27" spans="1:6">
      <c t="s" r="A27" s="6">
        <v>280</v>
      </c>
    </row>
    <row r="28" spans="1:6">
      <c t="s" r="A28" s="3">
        <v>271</v>
      </c>
      <c t="n" r="D28" s="4">
        <v>135</v>
      </c>
      <c t="n" r="F28" s="7">
        <v>153</v>
      </c>
    </row>
    <row r="29" spans="1:6">
      <c t="s" r="A29" s="3">
        <v>282</v>
      </c>
      <c t="n" r="D29" s="4">
        <v>-226</v>
      </c>
      <c t="n" r="F29" s="4">
        <v>-62</v>
      </c>
    </row>
    <row r="30" spans="1:6">
      <c t="s" r="A30" s="3">
        <v>283</v>
      </c>
      <c t="n" r="B30" s="4">
        <v>0</v>
      </c>
      <c t="n" r="D30" s="4">
        <v>0</v>
      </c>
      <c t="n" r="F30" s="4">
        <v>91</v>
      </c>
    </row>
    <row r="31" spans="1:6">
      <c t="s" r="A31" s="3">
        <v>289</v>
      </c>
    </row>
    <row r="32" spans="1:6">
      <c t="s" r="A32" s="6">
        <v>280</v>
      </c>
    </row>
    <row r="33" spans="1:6">
      <c t="s" r="A33" s="3">
        <v>271</v>
      </c>
      <c t="n" r="D33" s="4">
        <v>29</v>
      </c>
      <c t="n" r="F33" s="4">
        <v>515</v>
      </c>
    </row>
    <row r="34" spans="1:6">
      <c t="s" r="A34" s="3">
        <v>282</v>
      </c>
      <c t="n" r="D34" s="4">
        <v>-289</v>
      </c>
      <c t="n" r="F34" s="4">
        <v>-255</v>
      </c>
    </row>
    <row r="35" spans="1:6">
      <c t="s" r="A35" s="3">
        <v>283</v>
      </c>
      <c t="n" r="B35" s="7">
        <v>0</v>
      </c>
      <c t="n" r="D35" s="7">
        <v>0</v>
      </c>
      <c t="n" r="F35" s="7">
        <v>2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290</v>
      </c>
      <c t="s" r="B1" s="2">
        <v>75</v>
      </c>
      <c t="s" r="E1" s="2">
        <v>1</v>
      </c>
    </row>
    <row r="2" spans="1:6">
      <c t="s" r="B2" s="2">
        <v>2</v>
      </c>
      <c t="s" r="C2" s="2">
        <v>76</v>
      </c>
      <c t="s" r="D2" s="2">
        <v>291</v>
      </c>
      <c t="s" r="E2" s="2">
        <v>2</v>
      </c>
      <c t="s" r="F2" s="2">
        <v>76</v>
      </c>
    </row>
    <row r="3" spans="1:6">
      <c t="s" r="A3" s="6">
        <v>160</v>
      </c>
    </row>
    <row r="4" spans="1:6">
      <c t="s" r="A4" s="3">
        <v>292</v>
      </c>
      <c t="s" r="B4" s="3">
        <v>293</v>
      </c>
      <c t="s" r="C4" s="3">
        <v>294</v>
      </c>
      <c t="s" r="E4" s="3">
        <v>295</v>
      </c>
      <c t="s" r="F4" s="3">
        <v>296</v>
      </c>
    </row>
    <row r="5" spans="1:6">
      <c t="s" r="A5" s="3">
        <v>297</v>
      </c>
      <c t="s" r="B5" s="3">
        <v>298</v>
      </c>
      <c t="s" r="E5" s="3">
        <v>299</v>
      </c>
    </row>
    <row r="6" spans="1:6">
      <c t="s" r="A6" s="3">
        <v>300</v>
      </c>
      <c t="n" r="D6" s="9">
        <v>1.9</v>
      </c>
    </row>
    <row r="7" spans="1:6">
      <c t="s" r="A7" s="3">
        <v>301</v>
      </c>
      <c t="n" r="D7" s="7">
        <v>-2</v>
      </c>
    </row>
    <row r="8" spans="1:6">
      <c t="s" r="A8" s="3">
        <v>302</v>
      </c>
      <c t="n" r="B8" s="9">
        <v>0.5</v>
      </c>
      <c t="n" r="E8" s="9">
        <v>0.5</v>
      </c>
    </row>
    <row r="9" spans="1:6">
      <c t="s" r="A9" s="3">
        <v>303</v>
      </c>
      <c t="n" r="B9" s="9">
        <v>0.8</v>
      </c>
      <c t="n" r="E9" s="9">
        <v>0.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04</v>
      </c>
      <c t="s" r="B1" s="2">
        <v>2</v>
      </c>
      <c t="s" r="C1" s="2">
        <v>26</v>
      </c>
    </row>
    <row r="2" spans="1:3">
      <c t="s" r="A2" s="6">
        <v>305</v>
      </c>
    </row>
    <row r="3" spans="1:3">
      <c t="s" r="A3" s="3">
        <v>306</v>
      </c>
      <c t="n" r="B3" s="7">
        <v>4097</v>
      </c>
      <c t="n" r="C3" s="7">
        <v>4097</v>
      </c>
    </row>
    <row r="4" spans="1:3">
      <c t="s" r="A4" s="3">
        <v>307</v>
      </c>
      <c t="n" r="B4" s="4">
        <v>645</v>
      </c>
      <c t="n" r="C4" s="4">
        <v>736</v>
      </c>
    </row>
    <row r="5" spans="1:3">
      <c t="s" r="A5" s="3">
        <v>308</v>
      </c>
      <c t="n" r="B5" s="4">
        <v>18992</v>
      </c>
      <c t="n" r="C5" s="4">
        <v>22833</v>
      </c>
    </row>
    <row r="6" spans="1:3">
      <c t="s" r="A6" s="3">
        <v>309</v>
      </c>
      <c t="n" r="B6" s="4">
        <v>5870</v>
      </c>
      <c t="n" r="C6" s="4">
        <v>5120</v>
      </c>
    </row>
    <row r="7" spans="1:3">
      <c t="s" r="A7" s="3">
        <v>57</v>
      </c>
      <c t="n" r="B7" s="4">
        <v>13122</v>
      </c>
      <c t="n" r="C7" s="4">
        <v>17713</v>
      </c>
    </row>
    <row r="8" spans="1:3">
      <c t="s" r="A8" s="3">
        <v>310</v>
      </c>
    </row>
    <row r="9" spans="1:3">
      <c t="s" r="A9" s="6">
        <v>305</v>
      </c>
    </row>
    <row r="10" spans="1:3">
      <c t="s" r="A10" s="3">
        <v>311</v>
      </c>
      <c t="n" r="B10" s="4">
        <v>4500</v>
      </c>
      <c t="n" r="C10" s="4">
        <v>6000</v>
      </c>
    </row>
    <row r="11" spans="1:3">
      <c t="s" r="A11" s="3">
        <v>312</v>
      </c>
    </row>
    <row r="12" spans="1:3">
      <c t="s" r="A12" s="6">
        <v>305</v>
      </c>
    </row>
    <row r="13" spans="1:3">
      <c t="s" r="A13" s="3">
        <v>311</v>
      </c>
      <c t="n" r="B13" s="7">
        <v>9750</v>
      </c>
      <c t="n" r="C13" s="7">
        <v>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75</v>
      </c>
      <c t="s" r="D1" s="2">
        <v>1</v>
      </c>
    </row>
    <row r="2" spans="1:5">
      <c t="s" r="B2" s="2">
        <v>2</v>
      </c>
      <c t="s" r="C2" s="2">
        <v>76</v>
      </c>
      <c t="s" r="D2" s="2">
        <v>2</v>
      </c>
      <c t="s" r="E2" s="2">
        <v>76</v>
      </c>
    </row>
    <row r="3" spans="1:5">
      <c t="s" r="A3" s="6">
        <v>99</v>
      </c>
    </row>
    <row r="4" spans="1:5">
      <c t="s" r="A4" s="3">
        <v>91</v>
      </c>
      <c t="n" r="B4" s="7">
        <v>-1952</v>
      </c>
      <c t="n" r="C4" s="7">
        <v>3264</v>
      </c>
      <c t="n" r="D4" s="7">
        <v>355</v>
      </c>
      <c t="n" r="E4" s="7">
        <v>8076</v>
      </c>
    </row>
    <row r="5" spans="1:5">
      <c t="s" r="A5" s="6">
        <v>100</v>
      </c>
    </row>
    <row r="6" spans="1:5">
      <c t="s" r="A6" s="3">
        <v>101</v>
      </c>
      <c t="n" r="B6" s="4">
        <v>-2352</v>
      </c>
      <c t="n" r="C6" s="4">
        <v>-4026</v>
      </c>
      <c t="n" r="D6" s="4">
        <v>-5032</v>
      </c>
      <c t="n" r="E6" s="4">
        <v>-3233</v>
      </c>
    </row>
    <row r="7" spans="1:5">
      <c t="s" r="A7" s="3">
        <v>102</v>
      </c>
      <c t="n" r="B7" s="4">
        <v>164</v>
      </c>
      <c t="n" r="C7" s="4">
        <v>85</v>
      </c>
      <c t="n" r="D7" s="4">
        <v>293</v>
      </c>
      <c t="n" r="E7" s="4">
        <v>79</v>
      </c>
    </row>
    <row r="8" spans="1:5">
      <c t="s" r="A8" s="3">
        <v>103</v>
      </c>
      <c t="n" r="B8" s="4">
        <v>-2188</v>
      </c>
      <c t="n" r="C8" s="4">
        <v>-3941</v>
      </c>
      <c t="n" r="D8" s="4">
        <v>-4739</v>
      </c>
      <c t="n" r="E8" s="4">
        <v>-3154</v>
      </c>
    </row>
    <row r="9" spans="1:5">
      <c t="s" r="A9" s="3">
        <v>104</v>
      </c>
      <c t="n" r="B9" s="4">
        <v>-4140</v>
      </c>
      <c t="n" r="C9" s="4">
        <v>-677</v>
      </c>
      <c t="n" r="D9" s="4">
        <v>-4384</v>
      </c>
      <c t="n" r="E9" s="4">
        <v>4922</v>
      </c>
    </row>
    <row r="10" spans="1:5">
      <c t="s" r="A10" s="3">
        <v>105</v>
      </c>
      <c t="n" r="B10" s="4">
        <v>-9</v>
      </c>
      <c t="n" r="C10" s="4">
        <v>30</v>
      </c>
      <c t="n" r="D10" s="4">
        <v>-38</v>
      </c>
      <c t="n" r="E10" s="4">
        <v>89</v>
      </c>
    </row>
    <row r="11" spans="1:5">
      <c t="s" r="A11" s="3">
        <v>106</v>
      </c>
      <c t="n" r="B11" s="7">
        <v>-4131</v>
      </c>
      <c t="n" r="C11" s="7">
        <v>-707</v>
      </c>
      <c t="n" r="D11" s="7">
        <v>-4346</v>
      </c>
      <c t="n" r="E11" s="7">
        <v>48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3</v>
      </c>
      <c t="s" r="B1" s="2">
        <v>1</v>
      </c>
    </row>
    <row r="2" spans="1:3">
      <c t="s" r="B2" s="2">
        <v>2</v>
      </c>
      <c t="s" r="C2" s="2">
        <v>76</v>
      </c>
    </row>
    <row r="3" spans="1:3">
      <c t="s" r="A3" s="6">
        <v>314</v>
      </c>
    </row>
    <row r="4" spans="1:3">
      <c t="s" r="A4" s="3">
        <v>315</v>
      </c>
      <c t="n" r="B4" s="7">
        <v>-26560</v>
      </c>
      <c t="n" r="C4" s="7">
        <v>-16007</v>
      </c>
    </row>
    <row r="5" spans="1:3">
      <c t="s" r="A5" s="3">
        <v>316</v>
      </c>
      <c t="n" r="B5" s="4">
        <v>-5032</v>
      </c>
      <c t="n" r="C5" s="4">
        <v>-3233</v>
      </c>
    </row>
    <row r="6" spans="1:3">
      <c t="s" r="A6" s="3">
        <v>317</v>
      </c>
      <c t="n" r="B6" s="4">
        <v>293</v>
      </c>
      <c t="n" r="C6" s="4">
        <v>79</v>
      </c>
    </row>
    <row r="7" spans="1:3">
      <c t="s" r="A7" s="3">
        <v>318</v>
      </c>
      <c t="n" r="B7" s="4">
        <v>-31299</v>
      </c>
      <c t="n" r="C7" s="4">
        <v>-19161</v>
      </c>
    </row>
    <row r="8" spans="1:3">
      <c t="s" r="A8" s="3">
        <v>319</v>
      </c>
    </row>
    <row r="9" spans="1:3">
      <c t="s" r="A9" s="6">
        <v>314</v>
      </c>
    </row>
    <row r="10" spans="1:3">
      <c t="s" r="A10" s="3">
        <v>315</v>
      </c>
      <c t="n" r="B10" s="4">
        <v>-21757</v>
      </c>
      <c t="n" r="C10" s="4">
        <v>-13742</v>
      </c>
    </row>
    <row r="11" spans="1:3">
      <c t="s" r="A11" s="3">
        <v>316</v>
      </c>
      <c t="n" r="B11" s="4">
        <v>-5032</v>
      </c>
      <c t="n" r="C11" s="4">
        <v>-3233</v>
      </c>
    </row>
    <row r="12" spans="1:3">
      <c t="s" r="A12" s="3">
        <v>317</v>
      </c>
      <c t="n" r="B12" s="4">
        <v>0</v>
      </c>
      <c t="n" r="C12" s="4">
        <v>0</v>
      </c>
    </row>
    <row r="13" spans="1:3">
      <c t="s" r="A13" s="3">
        <v>318</v>
      </c>
      <c t="n" r="B13" s="4">
        <v>-26789</v>
      </c>
      <c t="n" r="C13" s="4">
        <v>-16975</v>
      </c>
    </row>
    <row r="14" spans="1:3">
      <c t="s" r="A14" s="3">
        <v>320</v>
      </c>
    </row>
    <row r="15" spans="1:3">
      <c t="s" r="A15" s="6">
        <v>314</v>
      </c>
    </row>
    <row r="16" spans="1:3">
      <c t="s" r="A16" s="3">
        <v>315</v>
      </c>
      <c t="n" r="B16" s="4">
        <v>-4803</v>
      </c>
      <c t="n" r="C16" s="4">
        <v>-2265</v>
      </c>
    </row>
    <row r="17" spans="1:3">
      <c t="s" r="A17" s="3">
        <v>316</v>
      </c>
      <c t="n" r="B17" s="4">
        <v>0</v>
      </c>
      <c t="n" r="C17" s="4">
        <v>0</v>
      </c>
    </row>
    <row r="18" spans="1:3">
      <c t="s" r="A18" s="3">
        <v>317</v>
      </c>
      <c t="n" r="B18" s="4">
        <v>293</v>
      </c>
      <c t="n" r="C18" s="4">
        <v>79</v>
      </c>
    </row>
    <row r="19" spans="1:3">
      <c t="s" r="A19" s="3">
        <v>318</v>
      </c>
      <c t="n" r="B19" s="7">
        <v>-4510</v>
      </c>
      <c t="n" r="C19" s="7">
        <v>-21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1</v>
      </c>
      <c t="s" r="B1" s="2">
        <v>75</v>
      </c>
      <c t="s" r="D1" s="2">
        <v>1</v>
      </c>
    </row>
    <row r="2" spans="1:5">
      <c t="s" r="B2" s="2">
        <v>2</v>
      </c>
      <c t="s" r="C2" s="2">
        <v>76</v>
      </c>
      <c t="s" r="D2" s="2">
        <v>2</v>
      </c>
      <c t="s" r="E2" s="2">
        <v>76</v>
      </c>
    </row>
    <row r="3" spans="1:5">
      <c t="s" r="A3" s="3">
        <v>322</v>
      </c>
    </row>
    <row r="4" spans="1:5">
      <c t="s" r="A4" s="6">
        <v>323</v>
      </c>
    </row>
    <row r="5" spans="1:5">
      <c t="s" r="A5" s="3">
        <v>324</v>
      </c>
      <c t="n" r="B5" s="7">
        <v>104</v>
      </c>
      <c t="n" r="C5" s="7">
        <v>106</v>
      </c>
      <c t="n" r="D5" s="7">
        <v>310</v>
      </c>
      <c t="n" r="E5" s="7">
        <v>318</v>
      </c>
    </row>
    <row r="6" spans="1:5">
      <c t="s" r="A6" s="3">
        <v>325</v>
      </c>
      <c t="n" r="B6" s="4">
        <v>217</v>
      </c>
      <c t="n" r="C6" s="4">
        <v>238</v>
      </c>
      <c t="n" r="D6" s="4">
        <v>644</v>
      </c>
      <c t="n" r="E6" s="4">
        <v>711</v>
      </c>
    </row>
    <row r="7" spans="1:5">
      <c t="s" r="A7" s="3">
        <v>326</v>
      </c>
      <c t="n" r="B7" s="4">
        <v>-167</v>
      </c>
      <c t="n" r="C7" s="4">
        <v>-200</v>
      </c>
      <c t="n" r="D7" s="4">
        <v>-493</v>
      </c>
      <c t="n" r="E7" s="4">
        <v>-599</v>
      </c>
    </row>
    <row r="8" spans="1:5">
      <c t="s" r="A8" s="3">
        <v>327</v>
      </c>
      <c t="n" r="B8" s="4">
        <v>59</v>
      </c>
      <c t="n" r="C8" s="4">
        <v>7</v>
      </c>
      <c t="n" r="D8" s="4">
        <v>175</v>
      </c>
      <c t="n" r="E8" s="4">
        <v>21</v>
      </c>
    </row>
    <row r="9" spans="1:5">
      <c t="s" r="A9" s="3">
        <v>328</v>
      </c>
      <c t="n" r="B9" s="4">
        <v>213</v>
      </c>
      <c t="n" r="C9" s="4">
        <v>151</v>
      </c>
      <c t="n" r="D9" s="4">
        <v>636</v>
      </c>
      <c t="n" r="E9" s="4">
        <v>451</v>
      </c>
    </row>
    <row r="10" spans="1:5">
      <c t="s" r="A10" s="3">
        <v>329</v>
      </c>
    </row>
    <row r="11" spans="1:5">
      <c t="s" r="A11" s="6">
        <v>323</v>
      </c>
    </row>
    <row r="12" spans="1:5">
      <c t="s" r="A12" s="3">
        <v>324</v>
      </c>
      <c t="n" r="B12" s="4">
        <v>19</v>
      </c>
      <c t="n" r="C12" s="4">
        <v>21</v>
      </c>
      <c t="n" r="D12" s="4">
        <v>57</v>
      </c>
      <c t="n" r="E12" s="4">
        <v>63</v>
      </c>
    </row>
    <row r="13" spans="1:5">
      <c t="s" r="A13" s="3">
        <v>325</v>
      </c>
      <c t="n" r="B13" s="4">
        <v>30</v>
      </c>
      <c t="n" r="C13" s="4">
        <v>31</v>
      </c>
      <c t="n" r="D13" s="4">
        <v>90</v>
      </c>
      <c t="n" r="E13" s="4">
        <v>93</v>
      </c>
    </row>
    <row r="14" spans="1:5">
      <c t="s" r="A14" s="3">
        <v>326</v>
      </c>
      <c t="n" r="B14" s="4">
        <v>0</v>
      </c>
      <c t="n" r="C14" s="4">
        <v>0</v>
      </c>
      <c t="n" r="D14" s="4">
        <v>0</v>
      </c>
      <c t="n" r="E14" s="4">
        <v>0</v>
      </c>
    </row>
    <row r="15" spans="1:5">
      <c t="s" r="A15" s="3">
        <v>327</v>
      </c>
      <c t="n" r="B15" s="4">
        <v>19</v>
      </c>
      <c t="n" r="C15" s="4">
        <v>9</v>
      </c>
      <c t="n" r="D15" s="4">
        <v>57</v>
      </c>
      <c t="n" r="E15" s="4">
        <v>27</v>
      </c>
    </row>
    <row r="16" spans="1:5">
      <c t="s" r="A16" s="3">
        <v>328</v>
      </c>
      <c t="n" r="B16" s="7">
        <v>68</v>
      </c>
      <c t="n" r="C16" s="7">
        <v>61</v>
      </c>
      <c t="n" r="D16" s="7">
        <v>204</v>
      </c>
      <c t="n" r="E16" s="7">
        <v>1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3"/>
    <col customWidth="1" max="3" min="3" width="27"/>
    <col customWidth="1" max="4" min="4" width="33"/>
    <col customWidth="1" max="5" min="5" width="20"/>
  </cols>
  <sheetData>
    <row r="1" spans="1:5">
      <c t="s" r="A1" s="1">
        <v>330</v>
      </c>
      <c t="s" r="B1" s="2">
        <v>331</v>
      </c>
      <c t="s" r="C1" s="2">
        <v>332</v>
      </c>
      <c t="s" r="D1" s="2">
        <v>333</v>
      </c>
      <c t="s" r="E1" s="2">
        <v>146</v>
      </c>
    </row>
    <row r="2" spans="1:5">
      <c t="s" r="A2" s="6">
        <v>334</v>
      </c>
    </row>
    <row r="3" spans="1:5">
      <c t="s" r="A3" s="3">
        <v>335</v>
      </c>
      <c t="n" r="E3" s="4">
        <v>1000000</v>
      </c>
    </row>
    <row r="4" spans="1:5">
      <c t="s" r="A4" s="3">
        <v>336</v>
      </c>
      <c t="n" r="E4" s="4">
        <v>484766</v>
      </c>
    </row>
    <row r="5" spans="1:5">
      <c t="s" r="A5" s="3">
        <v>337</v>
      </c>
    </row>
    <row r="6" spans="1:5">
      <c t="s" r="A6" s="6">
        <v>334</v>
      </c>
    </row>
    <row r="7" spans="1:5">
      <c t="s" r="A7" s="3">
        <v>338</v>
      </c>
      <c t="n" r="B7" s="4">
        <v>3</v>
      </c>
      <c t="n" r="D7" s="4">
        <v>3</v>
      </c>
    </row>
    <row r="8" spans="1:5">
      <c t="s" r="A8" s="3">
        <v>339</v>
      </c>
      <c t="s" r="C8" s="3">
        <v>340</v>
      </c>
      <c t="s" r="D8" s="3">
        <v>340</v>
      </c>
    </row>
    <row r="9" spans="1:5">
      <c t="s" r="A9" s="3">
        <v>341</v>
      </c>
      <c t="n" r="B9" s="9">
        <v>0.2</v>
      </c>
      <c t="n" r="C9" s="9">
        <v>0.3</v>
      </c>
      <c t="n" r="D9" s="7">
        <v>1</v>
      </c>
    </row>
    <row r="10" spans="1:5">
      <c t="s" r="A10" s="3">
        <v>342</v>
      </c>
      <c t="n" r="B10" s="4">
        <v>13300</v>
      </c>
      <c t="n" r="C10" s="4">
        <v>21743</v>
      </c>
      <c t="n" r="D10" s="4">
        <v>59325</v>
      </c>
    </row>
    <row r="11" spans="1:5">
      <c t="s" r="A11" s="3">
        <v>343</v>
      </c>
      <c t="s" r="D11" s="3">
        <v>344</v>
      </c>
    </row>
    <row r="12" spans="1:5">
      <c t="s" r="A12" s="3">
        <v>345</v>
      </c>
      <c t="s" r="C12" s="3">
        <v>346</v>
      </c>
      <c t="s" r="D12" s="3">
        <v>346</v>
      </c>
    </row>
    <row r="13" spans="1:5">
      <c t="s" r="A13" s="3">
        <v>347</v>
      </c>
    </row>
    <row r="14" spans="1:5">
      <c t="s" r="A14" s="6">
        <v>334</v>
      </c>
    </row>
    <row r="15" spans="1:5">
      <c t="s" r="A15" s="3">
        <v>348</v>
      </c>
      <c t="s" r="C15" s="3">
        <v>349</v>
      </c>
      <c t="s" r="D15" s="3">
        <v>3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0</v>
      </c>
      <c t="s" r="B1" s="2">
        <v>75</v>
      </c>
      <c t="s" r="D1" s="2">
        <v>1</v>
      </c>
    </row>
    <row r="2" spans="1:5">
      <c t="s" r="B2" s="2">
        <v>2</v>
      </c>
      <c t="s" r="C2" s="2">
        <v>76</v>
      </c>
      <c t="s" r="D2" s="2">
        <v>2</v>
      </c>
      <c t="s" r="E2" s="2">
        <v>76</v>
      </c>
    </row>
    <row r="3" spans="1:5">
      <c t="s" r="A3" s="6">
        <v>172</v>
      </c>
    </row>
    <row r="4" spans="1:5">
      <c t="s" r="A4" s="3">
        <v>351</v>
      </c>
      <c t="n" r="B4" s="7">
        <v>380</v>
      </c>
      <c t="n" r="C4" s="7">
        <v>295</v>
      </c>
      <c t="n" r="D4" s="7">
        <v>796</v>
      </c>
      <c t="n" r="E4" s="7">
        <v>7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2</v>
      </c>
      <c t="s" r="B1" s="2">
        <v>75</v>
      </c>
      <c t="s" r="D1" s="2">
        <v>1</v>
      </c>
    </row>
    <row r="2" spans="1:5">
      <c t="s" r="B2" s="2">
        <v>2</v>
      </c>
      <c t="s" r="C2" s="2">
        <v>76</v>
      </c>
      <c t="s" r="D2" s="2">
        <v>2</v>
      </c>
      <c t="s" r="E2" s="2">
        <v>76</v>
      </c>
    </row>
    <row r="3" spans="1:5">
      <c t="s" r="A3" s="6">
        <v>353</v>
      </c>
    </row>
    <row r="4" spans="1:5">
      <c t="s" r="A4" s="3">
        <v>354</v>
      </c>
      <c t="n" r="B4" s="7">
        <v>57149</v>
      </c>
      <c t="n" r="C4" s="7">
        <v>63402</v>
      </c>
      <c t="n" r="D4" s="7">
        <v>173265</v>
      </c>
      <c t="n" r="E4" s="7">
        <v>189804</v>
      </c>
    </row>
    <row r="5" spans="1:5">
      <c t="s" r="A5" s="3">
        <v>80</v>
      </c>
      <c t="n" r="B5" s="4">
        <v>21450</v>
      </c>
      <c t="n" r="C5" s="4">
        <v>23670</v>
      </c>
      <c t="n" r="D5" s="4">
        <v>63464</v>
      </c>
      <c t="n" r="E5" s="4">
        <v>70289</v>
      </c>
    </row>
    <row r="6" spans="1:5">
      <c t="s" r="A6" s="3">
        <v>355</v>
      </c>
      <c t="n" r="B6" s="4">
        <v>-1711</v>
      </c>
      <c t="n" r="C6" s="4">
        <v>3879</v>
      </c>
      <c t="n" r="D6" s="4">
        <v>2777</v>
      </c>
      <c t="n" r="E6" s="4">
        <v>11107</v>
      </c>
    </row>
    <row r="7" spans="1:5">
      <c t="s" r="A7" s="3">
        <v>356</v>
      </c>
      <c t="n" r="B7" s="4">
        <v>-6580</v>
      </c>
      <c t="n" r="C7" s="4">
        <v>-6728</v>
      </c>
      <c t="n" r="D7" s="4">
        <v>-19728</v>
      </c>
      <c t="n" r="E7" s="4">
        <v>-19957</v>
      </c>
    </row>
    <row r="8" spans="1:5">
      <c t="s" r="A8" s="3">
        <v>82</v>
      </c>
      <c t="n" r="B8" s="4">
        <v>-4942</v>
      </c>
      <c t="n" r="C8" s="4">
        <v>0</v>
      </c>
      <c t="n" r="D8" s="4">
        <v>-4942</v>
      </c>
      <c t="n" r="E8" s="4">
        <v>0</v>
      </c>
    </row>
    <row r="9" spans="1:5">
      <c t="s" r="A9" s="3">
        <v>83</v>
      </c>
      <c t="n" r="B9" s="4">
        <v>-459</v>
      </c>
      <c t="n" r="C9" s="4">
        <v>-144</v>
      </c>
      <c t="n" r="D9" s="4">
        <v>-841</v>
      </c>
      <c t="n" r="E9" s="4">
        <v>-475</v>
      </c>
    </row>
    <row r="10" spans="1:5">
      <c t="s" r="A10" s="3">
        <v>357</v>
      </c>
    </row>
    <row r="11" spans="1:5">
      <c t="s" r="A11" s="6">
        <v>353</v>
      </c>
    </row>
    <row r="12" spans="1:5">
      <c t="s" r="A12" s="3">
        <v>354</v>
      </c>
      <c t="n" r="B12" s="4">
        <v>27000</v>
      </c>
      <c t="n" r="C12" s="4">
        <v>27327</v>
      </c>
      <c t="n" r="D12" s="4">
        <v>78216</v>
      </c>
      <c t="n" r="E12" s="4">
        <v>81362</v>
      </c>
    </row>
    <row r="13" spans="1:5">
      <c t="s" r="A13" s="3">
        <v>80</v>
      </c>
      <c t="n" r="B13" s="4">
        <v>11331</v>
      </c>
      <c t="n" r="C13" s="4">
        <v>11158</v>
      </c>
      <c t="n" r="D13" s="4">
        <v>32053</v>
      </c>
      <c t="n" r="E13" s="4">
        <v>32153</v>
      </c>
    </row>
    <row r="14" spans="1:5">
      <c t="s" r="A14" s="3">
        <v>355</v>
      </c>
      <c t="n" r="B14" s="4">
        <v>7024</v>
      </c>
      <c t="n" r="C14" s="4">
        <v>6601</v>
      </c>
      <c t="n" r="D14" s="4">
        <v>19096</v>
      </c>
      <c t="n" r="E14" s="4">
        <v>18223</v>
      </c>
    </row>
    <row r="15" spans="1:5">
      <c t="s" r="A15" s="3">
        <v>83</v>
      </c>
      <c t="n" r="B15" s="4">
        <v>-135</v>
      </c>
      <c t="n" r="C15" s="4">
        <v>-144</v>
      </c>
      <c t="n" r="D15" s="4">
        <v>-135</v>
      </c>
      <c t="n" r="E15" s="4">
        <v>-144</v>
      </c>
    </row>
    <row r="16" spans="1:5">
      <c t="s" r="A16" s="3">
        <v>358</v>
      </c>
    </row>
    <row r="17" spans="1:5">
      <c t="s" r="A17" s="6">
        <v>353</v>
      </c>
    </row>
    <row r="18" spans="1:5">
      <c t="s" r="A18" s="3">
        <v>354</v>
      </c>
      <c t="n" r="B18" s="4">
        <v>14580</v>
      </c>
      <c t="n" r="C18" s="4">
        <v>17480</v>
      </c>
      <c t="n" r="D18" s="4">
        <v>45462</v>
      </c>
      <c t="n" r="E18" s="4">
        <v>50893</v>
      </c>
    </row>
    <row r="19" spans="1:5">
      <c t="s" r="A19" s="3">
        <v>80</v>
      </c>
      <c t="n" r="B19" s="4">
        <v>3058</v>
      </c>
      <c t="n" r="C19" s="4">
        <v>3980</v>
      </c>
      <c t="n" r="D19" s="4">
        <v>9354</v>
      </c>
      <c t="n" r="E19" s="4">
        <v>11063</v>
      </c>
    </row>
    <row r="20" spans="1:5">
      <c t="s" r="A20" s="3">
        <v>355</v>
      </c>
      <c t="n" r="B20" s="4">
        <v>892</v>
      </c>
      <c t="n" r="C20" s="4">
        <v>1497</v>
      </c>
      <c t="n" r="D20" s="4">
        <v>2326</v>
      </c>
      <c t="n" r="E20" s="4">
        <v>3855</v>
      </c>
    </row>
    <row r="21" spans="1:5">
      <c t="s" r="A21" s="3">
        <v>83</v>
      </c>
      <c t="n" r="B21" s="4">
        <v>-295</v>
      </c>
      <c t="n" r="C21" s="4">
        <v>0</v>
      </c>
      <c t="n" r="D21" s="4">
        <v>-599</v>
      </c>
      <c t="n" r="E21" s="4">
        <v>0</v>
      </c>
    </row>
    <row r="22" spans="1:5">
      <c t="s" r="A22" s="3">
        <v>359</v>
      </c>
    </row>
    <row r="23" spans="1:5">
      <c t="s" r="A23" s="6">
        <v>353</v>
      </c>
    </row>
    <row r="24" spans="1:5">
      <c t="s" r="A24" s="3">
        <v>354</v>
      </c>
      <c t="n" r="B24" s="4">
        <v>15569</v>
      </c>
      <c t="n" r="C24" s="4">
        <v>18595</v>
      </c>
      <c t="n" r="D24" s="4">
        <v>49587</v>
      </c>
      <c t="n" r="E24" s="4">
        <v>57549</v>
      </c>
    </row>
    <row r="25" spans="1:5">
      <c t="s" r="A25" s="3">
        <v>80</v>
      </c>
      <c t="n" r="B25" s="4">
        <v>7061</v>
      </c>
      <c t="n" r="C25" s="4">
        <v>8532</v>
      </c>
      <c t="n" r="D25" s="4">
        <v>22057</v>
      </c>
      <c t="n" r="E25" s="4">
        <v>27073</v>
      </c>
    </row>
    <row r="26" spans="1:5">
      <c t="s" r="A26" s="3">
        <v>355</v>
      </c>
      <c t="n" r="B26" s="4">
        <v>2354</v>
      </c>
      <c t="n" r="C26" s="4">
        <v>2653</v>
      </c>
      <c t="n" r="D26" s="4">
        <v>6866</v>
      </c>
      <c t="n" r="E26" s="4">
        <v>9461</v>
      </c>
    </row>
    <row r="27" spans="1:5">
      <c t="s" r="A27" s="3">
        <v>82</v>
      </c>
      <c t="n" r="B27" s="4">
        <v>-4942</v>
      </c>
      <c t="n" r="C27" s="4">
        <v>0</v>
      </c>
      <c t="n" r="D27" s="4">
        <v>-4942</v>
      </c>
      <c t="n" r="E27" s="4">
        <v>0</v>
      </c>
    </row>
    <row r="28" spans="1:5">
      <c t="s" r="A28" s="3">
        <v>83</v>
      </c>
      <c t="n" r="B28" s="7">
        <v>-29</v>
      </c>
      <c t="n" r="C28" s="7">
        <v>0</v>
      </c>
      <c t="n" r="D28" s="7">
        <v>-107</v>
      </c>
      <c t="n" r="E28" s="7">
        <v>-3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s>
  <sheetData>
    <row r="1" spans="1:5">
      <c t="s" r="A1" s="1">
        <v>360</v>
      </c>
      <c t="s" r="B1" s="2">
        <v>75</v>
      </c>
      <c t="s" r="D1" s="2">
        <v>1</v>
      </c>
    </row>
    <row r="2" spans="1:5">
      <c t="s" r="B2" s="2">
        <v>361</v>
      </c>
      <c t="s" r="C2" s="2">
        <v>362</v>
      </c>
      <c t="s" r="D2" s="2">
        <v>363</v>
      </c>
      <c t="s" r="E2" s="2">
        <v>362</v>
      </c>
    </row>
    <row r="3" spans="1:5">
      <c t="s" r="A3" s="6">
        <v>353</v>
      </c>
    </row>
    <row r="4" spans="1:5">
      <c t="s" r="A4" s="3">
        <v>364</v>
      </c>
      <c t="n" r="D4" s="4">
        <v>3</v>
      </c>
    </row>
    <row r="5" spans="1:5">
      <c t="s" r="A5" s="3">
        <v>78</v>
      </c>
      <c t="n" r="B5" s="7">
        <v>57149</v>
      </c>
      <c t="n" r="C5" s="7">
        <v>63402</v>
      </c>
      <c t="n" r="D5" s="7">
        <v>173265</v>
      </c>
      <c t="n" r="E5" s="7">
        <v>189804</v>
      </c>
    </row>
    <row r="6" spans="1:5">
      <c t="s" r="A6" s="3">
        <v>365</v>
      </c>
    </row>
    <row r="7" spans="1:5">
      <c t="s" r="A7" s="6">
        <v>353</v>
      </c>
    </row>
    <row r="8" spans="1:5">
      <c t="s" r="A8" s="3">
        <v>78</v>
      </c>
      <c t="n" r="B8" s="4">
        <v>500</v>
      </c>
      <c t="n" r="C8" s="4">
        <v>900</v>
      </c>
      <c t="n" r="D8" s="4">
        <v>2000</v>
      </c>
      <c t="n" r="E8" s="4">
        <v>2300</v>
      </c>
    </row>
    <row r="9" spans="1:5">
      <c t="s" r="A9" s="3">
        <v>366</v>
      </c>
    </row>
    <row r="10" spans="1:5">
      <c t="s" r="A10" s="6">
        <v>353</v>
      </c>
    </row>
    <row r="11" spans="1:5">
      <c t="s" r="A11" s="3">
        <v>78</v>
      </c>
      <c t="n" r="B11" s="4">
        <v>500</v>
      </c>
      <c t="n" r="C11" s="4">
        <v>500</v>
      </c>
      <c t="n" r="D11" s="4">
        <v>1500</v>
      </c>
      <c t="n" r="E11" s="4">
        <v>1300</v>
      </c>
    </row>
    <row r="12" spans="1:5">
      <c t="s" r="A12" s="3">
        <v>367</v>
      </c>
    </row>
    <row r="13" spans="1:5">
      <c t="s" r="A13" s="6">
        <v>353</v>
      </c>
    </row>
    <row r="14" spans="1:5">
      <c t="s" r="A14" s="3">
        <v>78</v>
      </c>
      <c t="n" r="B14" s="7">
        <v>200</v>
      </c>
      <c t="n" r="C14" s="7">
        <v>200</v>
      </c>
      <c t="n" r="D14" s="7">
        <v>700</v>
      </c>
      <c t="n" r="E14" s="7">
        <v>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8</v>
      </c>
      <c t="s" r="B1" s="2">
        <v>75</v>
      </c>
      <c t="s" r="D1" s="2">
        <v>1</v>
      </c>
    </row>
    <row r="2" spans="1:5">
      <c t="s" r="B2" s="2">
        <v>2</v>
      </c>
      <c t="s" r="C2" s="2">
        <v>76</v>
      </c>
      <c t="s" r="D2" s="2">
        <v>2</v>
      </c>
      <c t="s" r="E2" s="2">
        <v>76</v>
      </c>
    </row>
    <row r="3" spans="1:5">
      <c t="s" r="A3" s="6">
        <v>369</v>
      </c>
    </row>
    <row r="4" spans="1:5">
      <c t="s" r="A4" s="3">
        <v>93</v>
      </c>
      <c t="n" r="B4" s="7">
        <v>-1943</v>
      </c>
      <c t="n" r="C4" s="7">
        <v>3234</v>
      </c>
      <c t="n" r="D4" s="7">
        <v>393</v>
      </c>
      <c t="n" r="E4" s="7">
        <v>7987</v>
      </c>
    </row>
    <row r="5" spans="1:5">
      <c t="s" r="A5" s="6">
        <v>370</v>
      </c>
    </row>
    <row r="6" spans="1:5">
      <c t="s" r="A6" s="3">
        <v>371</v>
      </c>
      <c t="n" r="B6" s="4">
        <v>0</v>
      </c>
      <c t="n" r="C6" s="4">
        <v>2</v>
      </c>
      <c t="n" r="D6" s="4">
        <v>5</v>
      </c>
      <c t="n" r="E6" s="4">
        <v>5</v>
      </c>
    </row>
    <row r="7" spans="1:5">
      <c t="s" r="A7" s="6">
        <v>372</v>
      </c>
    </row>
    <row r="8" spans="1:5">
      <c t="s" r="A8" s="3">
        <v>93</v>
      </c>
      <c t="n" r="B8" s="7">
        <v>-1943</v>
      </c>
      <c t="n" r="C8" s="7">
        <v>3236</v>
      </c>
      <c t="n" r="D8" s="7">
        <v>398</v>
      </c>
      <c t="n" r="E8" s="7">
        <v>7992</v>
      </c>
    </row>
    <row r="9" spans="1:5">
      <c t="s" r="A9" s="6">
        <v>373</v>
      </c>
    </row>
    <row r="10" spans="1:5">
      <c t="s" r="A10" s="3">
        <v>374</v>
      </c>
      <c t="n" r="B10" s="4">
        <v>13347</v>
      </c>
      <c t="n" r="C10" s="4">
        <v>13757</v>
      </c>
      <c t="n" r="D10" s="4">
        <v>13558</v>
      </c>
      <c t="n" r="E10" s="4">
        <v>13755</v>
      </c>
    </row>
    <row r="11" spans="1:5">
      <c t="s" r="A11" s="6">
        <v>375</v>
      </c>
    </row>
    <row r="12" spans="1:5">
      <c t="s" r="A12" s="3">
        <v>376</v>
      </c>
      <c t="n" r="B12" s="4">
        <v>0</v>
      </c>
      <c t="n" r="C12" s="4">
        <v>181</v>
      </c>
      <c t="n" r="D12" s="4">
        <v>181</v>
      </c>
      <c t="n" r="E12" s="4">
        <v>181</v>
      </c>
    </row>
    <row r="13" spans="1:5">
      <c t="s" r="A13" s="3">
        <v>377</v>
      </c>
      <c t="n" r="B13" s="4">
        <v>0</v>
      </c>
      <c t="n" r="C13" s="4">
        <v>0</v>
      </c>
      <c t="n" r="D13" s="4">
        <v>0</v>
      </c>
      <c t="n" r="E13" s="4">
        <v>1</v>
      </c>
    </row>
    <row r="14" spans="1:5">
      <c t="s" r="A14" s="3">
        <v>351</v>
      </c>
      <c t="n" r="B14" s="4">
        <v>0</v>
      </c>
      <c t="n" r="C14" s="4">
        <v>39</v>
      </c>
      <c t="n" r="D14" s="4">
        <v>33</v>
      </c>
      <c t="n" r="E14" s="4">
        <v>31</v>
      </c>
    </row>
    <row r="15" spans="1:5">
      <c t="s" r="A15" s="3">
        <v>378</v>
      </c>
      <c t="n" r="B15" s="4">
        <v>0</v>
      </c>
      <c t="n" r="C15" s="4">
        <v>220</v>
      </c>
      <c t="n" r="D15" s="4">
        <v>214</v>
      </c>
      <c t="n" r="E15" s="4">
        <v>213</v>
      </c>
    </row>
    <row r="16" spans="1:5">
      <c t="s" r="A16" s="6">
        <v>379</v>
      </c>
    </row>
    <row r="17" spans="1:5">
      <c t="s" r="A17" s="3">
        <v>380</v>
      </c>
      <c t="n" r="B17" s="4">
        <v>13347</v>
      </c>
      <c t="n" r="C17" s="4">
        <v>13977</v>
      </c>
      <c t="n" r="D17" s="4">
        <v>13772</v>
      </c>
      <c t="n" r="E17" s="4">
        <v>13968</v>
      </c>
    </row>
    <row r="18" spans="1:5">
      <c t="s" r="A18" s="3">
        <v>94</v>
      </c>
      <c t="n" r="B18" s="8">
        <v>-0.15</v>
      </c>
      <c t="n" r="C18" s="8">
        <v>0.24</v>
      </c>
      <c t="n" r="D18" s="8">
        <v>0.03</v>
      </c>
      <c t="n" r="E18" s="8">
        <v>0.58</v>
      </c>
    </row>
    <row r="19" spans="1:5">
      <c t="s" r="A19" s="3">
        <v>95</v>
      </c>
      <c t="n" r="B19" s="8">
        <v>-0.15</v>
      </c>
      <c t="n" r="C19" s="8">
        <v>0.23</v>
      </c>
      <c t="n" r="D19" s="8">
        <v>0.03</v>
      </c>
      <c t="n" r="E19" s="8">
        <v>0.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1</v>
      </c>
      <c t="s" r="B1" s="2">
        <v>75</v>
      </c>
      <c t="s" r="D1" s="2">
        <v>1</v>
      </c>
    </row>
    <row r="2" spans="1:5">
      <c t="s" r="B2" s="2">
        <v>2</v>
      </c>
      <c t="s" r="C2" s="2">
        <v>76</v>
      </c>
      <c t="s" r="D2" s="2">
        <v>2</v>
      </c>
      <c t="s" r="E2" s="2">
        <v>76</v>
      </c>
    </row>
    <row r="3" spans="1:5">
      <c t="s" r="A3" s="3">
        <v>382</v>
      </c>
    </row>
    <row r="4" spans="1:5">
      <c t="s" r="A4" s="6">
        <v>383</v>
      </c>
    </row>
    <row r="5" spans="1:5">
      <c t="s" r="A5" s="3">
        <v>384</v>
      </c>
      <c t="n" r="B5" s="4">
        <v>0</v>
      </c>
      <c t="n" r="C5" s="4">
        <v>18</v>
      </c>
      <c t="n" r="D5" s="4">
        <v>18</v>
      </c>
      <c t="n" r="E5" s="4">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5</v>
      </c>
      <c t="s" r="B1" s="2">
        <v>75</v>
      </c>
      <c t="s" r="D1" s="2">
        <v>1</v>
      </c>
    </row>
    <row r="2" spans="1:5">
      <c t="s" r="B2" s="2">
        <v>2</v>
      </c>
      <c t="s" r="C2" s="2">
        <v>76</v>
      </c>
      <c t="s" r="D2" s="2">
        <v>2</v>
      </c>
      <c t="s" r="E2" s="2">
        <v>76</v>
      </c>
    </row>
    <row r="3" spans="1:5">
      <c t="s" r="A3" s="6">
        <v>151</v>
      </c>
    </row>
    <row r="4" spans="1:5">
      <c t="s" r="A4" s="3">
        <v>386</v>
      </c>
      <c t="n" r="B4" s="7">
        <v>-448</v>
      </c>
      <c t="n" r="C4" s="7">
        <v>-111</v>
      </c>
      <c t="n" r="D4" s="7">
        <v>-1686</v>
      </c>
      <c t="n" r="E4" s="7">
        <v>-626</v>
      </c>
    </row>
    <row r="5" spans="1:5">
      <c t="s" r="A5" s="3">
        <v>387</v>
      </c>
      <c t="n" r="B5" s="4">
        <v>61</v>
      </c>
      <c t="n" r="C5" s="4">
        <v>56</v>
      </c>
      <c t="n" r="D5" s="4">
        <v>152</v>
      </c>
      <c t="n" r="E5" s="4">
        <v>176</v>
      </c>
    </row>
    <row r="6" spans="1:5">
      <c t="s" r="A6" s="3">
        <v>87</v>
      </c>
      <c t="n" r="B6" s="4">
        <v>0</v>
      </c>
      <c t="n" r="C6" s="4">
        <v>178</v>
      </c>
      <c t="n" r="D6" s="4">
        <v>-196</v>
      </c>
      <c t="n" r="E6" s="4">
        <v>-110</v>
      </c>
    </row>
    <row r="7" spans="1:5">
      <c t="s" r="A7" s="3">
        <v>388</v>
      </c>
      <c t="n" r="B7" s="7">
        <v>-387</v>
      </c>
      <c t="n" r="C7" s="7">
        <v>123</v>
      </c>
      <c t="n" r="D7" s="7">
        <v>-1730</v>
      </c>
      <c t="n" r="E7" s="7">
        <v>-5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9</v>
      </c>
      <c t="s" r="B1" s="2">
        <v>2</v>
      </c>
      <c t="s" r="C1" s="2">
        <v>26</v>
      </c>
    </row>
    <row r="2" spans="1:3">
      <c t="s" r="A2" s="6">
        <v>390</v>
      </c>
    </row>
    <row r="3" spans="1:3">
      <c t="s" r="A3" s="3">
        <v>391</v>
      </c>
      <c t="n" r="B3" s="7">
        <v>4602</v>
      </c>
      <c t="n" r="C3" s="7">
        <v>4725</v>
      </c>
    </row>
    <row r="4" spans="1:3">
      <c t="s" r="A4" s="3">
        <v>392</v>
      </c>
    </row>
    <row r="5" spans="1:3">
      <c t="s" r="A5" s="6">
        <v>390</v>
      </c>
    </row>
    <row r="6" spans="1:3">
      <c t="s" r="A6" s="3">
        <v>391</v>
      </c>
      <c t="n" r="B6" s="4">
        <v>755</v>
      </c>
      <c t="n" r="C6" s="4">
        <v>915</v>
      </c>
    </row>
    <row r="7" spans="1:3">
      <c t="s" r="A7" s="3">
        <v>393</v>
      </c>
    </row>
    <row r="8" spans="1:3">
      <c t="s" r="A8" s="6">
        <v>390</v>
      </c>
    </row>
    <row r="9" spans="1:3">
      <c t="s" r="A9" s="3">
        <v>391</v>
      </c>
      <c t="n" r="B9" s="4">
        <v>3847</v>
      </c>
      <c t="n" r="C9" s="4">
        <v>3810</v>
      </c>
    </row>
    <row r="10" spans="1:3">
      <c t="s" r="A10" s="3">
        <v>394</v>
      </c>
    </row>
    <row r="11" spans="1:3">
      <c t="s" r="A11" s="6">
        <v>390</v>
      </c>
    </row>
    <row r="12" spans="1:3">
      <c t="s" r="A12" s="3">
        <v>391</v>
      </c>
      <c t="n" r="B12" s="7">
        <v>0</v>
      </c>
      <c t="n" r="C12"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76</v>
      </c>
    </row>
    <row r="3" spans="1:3">
      <c t="s" r="A3" s="6">
        <v>108</v>
      </c>
    </row>
    <row r="4" spans="1:3">
      <c t="s" r="A4" s="3">
        <v>109</v>
      </c>
      <c t="n" r="B4" s="7">
        <v>355</v>
      </c>
      <c t="n" r="C4" s="7">
        <v>8076</v>
      </c>
    </row>
    <row r="5" spans="1:3">
      <c t="s" r="A5" s="6">
        <v>110</v>
      </c>
    </row>
    <row r="6" spans="1:3">
      <c t="s" r="A6" s="3">
        <v>82</v>
      </c>
      <c t="n" r="B6" s="4">
        <v>4942</v>
      </c>
      <c t="n" r="C6" s="4">
        <v>0</v>
      </c>
    </row>
    <row r="7" spans="1:3">
      <c t="s" r="A7" s="3">
        <v>111</v>
      </c>
      <c t="n" r="B7" s="4">
        <v>8142</v>
      </c>
      <c t="n" r="C7" s="4">
        <v>8726</v>
      </c>
    </row>
    <row r="8" spans="1:3">
      <c t="s" r="A8" s="3">
        <v>112</v>
      </c>
      <c t="n" r="B8" s="4">
        <v>14</v>
      </c>
      <c t="n" r="C8" s="4">
        <v>61</v>
      </c>
    </row>
    <row r="9" spans="1:3">
      <c t="s" r="A9" s="3">
        <v>113</v>
      </c>
      <c t="n" r="B9" s="4">
        <v>796</v>
      </c>
      <c t="n" r="C9" s="4">
        <v>780</v>
      </c>
    </row>
    <row r="10" spans="1:3">
      <c t="s" r="A10" s="3">
        <v>114</v>
      </c>
      <c t="n" r="B10" s="4">
        <v>1190</v>
      </c>
      <c t="n" r="C10" s="4">
        <v>972</v>
      </c>
    </row>
    <row r="11" spans="1:3">
      <c t="s" r="A11" s="3">
        <v>87</v>
      </c>
      <c t="n" r="B11" s="4">
        <v>1276</v>
      </c>
      <c t="n" r="C11" s="4">
        <v>-836</v>
      </c>
    </row>
    <row r="12" spans="1:3">
      <c t="s" r="A12" s="6">
        <v>115</v>
      </c>
    </row>
    <row r="13" spans="1:3">
      <c t="s" r="A13" s="3">
        <v>29</v>
      </c>
      <c t="n" r="B13" s="4">
        <v>-1182</v>
      </c>
      <c t="n" r="C13" s="4">
        <v>-3876</v>
      </c>
    </row>
    <row r="14" spans="1:3">
      <c t="s" r="A14" s="3">
        <v>34</v>
      </c>
      <c t="n" r="B14" s="4">
        <v>-5159</v>
      </c>
      <c t="n" r="C14" s="4">
        <v>-78</v>
      </c>
    </row>
    <row r="15" spans="1:3">
      <c t="s" r="A15" s="3">
        <v>36</v>
      </c>
      <c t="n" r="B15" s="4">
        <v>290</v>
      </c>
      <c t="n" r="C15" s="4">
        <v>-848</v>
      </c>
    </row>
    <row r="16" spans="1:3">
      <c t="s" r="A16" s="3">
        <v>51</v>
      </c>
      <c t="n" r="B16" s="4">
        <v>-2256</v>
      </c>
      <c t="n" r="C16" s="4">
        <v>181</v>
      </c>
    </row>
    <row r="17" spans="1:3">
      <c t="s" r="A17" s="3">
        <v>116</v>
      </c>
      <c t="n" r="B17" s="4">
        <v>-3104</v>
      </c>
      <c t="n" r="C17" s="4">
        <v>-686</v>
      </c>
    </row>
    <row r="18" spans="1:3">
      <c t="s" r="A18" s="3">
        <v>117</v>
      </c>
      <c t="n" r="B18" s="4">
        <v>5304</v>
      </c>
      <c t="n" r="C18" s="4">
        <v>12472</v>
      </c>
    </row>
    <row r="19" spans="1:3">
      <c t="s" r="A19" s="6">
        <v>118</v>
      </c>
    </row>
    <row r="20" spans="1:3">
      <c t="s" r="A20" s="3">
        <v>119</v>
      </c>
      <c t="n" r="B20" s="4">
        <v>-7508</v>
      </c>
      <c t="n" r="C20" s="4">
        <v>-5575</v>
      </c>
    </row>
    <row r="21" spans="1:3">
      <c t="s" r="A21" s="3">
        <v>120</v>
      </c>
      <c t="n" r="B21" s="4">
        <v>117</v>
      </c>
      <c t="n" r="C21" s="4">
        <v>74</v>
      </c>
    </row>
    <row r="22" spans="1:3">
      <c t="s" r="A22" s="3">
        <v>121</v>
      </c>
      <c t="n" r="B22" s="4">
        <v>-7391</v>
      </c>
      <c t="n" r="C22" s="4">
        <v>-5501</v>
      </c>
    </row>
    <row r="23" spans="1:3">
      <c t="s" r="A23" s="6">
        <v>122</v>
      </c>
    </row>
    <row r="24" spans="1:3">
      <c t="s" r="A24" s="3">
        <v>123</v>
      </c>
      <c t="n" r="B24" s="4">
        <v>-3839</v>
      </c>
      <c t="n" r="C24" s="4">
        <v>-3105</v>
      </c>
    </row>
    <row r="25" spans="1:3">
      <c t="s" r="A25" s="3">
        <v>124</v>
      </c>
      <c t="n" r="B25" s="4">
        <v>-8733</v>
      </c>
      <c t="n" r="C25" s="4">
        <v>0</v>
      </c>
    </row>
    <row r="26" spans="1:3">
      <c t="s" r="A26" s="3">
        <v>125</v>
      </c>
      <c t="n" r="B26" s="4">
        <v>-58</v>
      </c>
      <c t="n" r="C26" s="4">
        <v>-58</v>
      </c>
    </row>
    <row r="27" spans="1:3">
      <c t="s" r="A27" s="3">
        <v>126</v>
      </c>
      <c t="n" r="B27" s="4">
        <v>-12630</v>
      </c>
      <c t="n" r="C27" s="4">
        <v>-3163</v>
      </c>
    </row>
    <row r="28" spans="1:3">
      <c t="s" r="A28" s="3">
        <v>127</v>
      </c>
      <c t="n" r="B28" s="4">
        <v>-1751</v>
      </c>
      <c t="n" r="C28" s="4">
        <v>-1193</v>
      </c>
    </row>
    <row r="29" spans="1:3">
      <c t="s" r="A29" s="3">
        <v>128</v>
      </c>
      <c t="n" r="B29" s="4">
        <v>-16468</v>
      </c>
      <c t="n" r="C29" s="4">
        <v>2615</v>
      </c>
    </row>
    <row r="30" spans="1:3">
      <c t="s" r="A30" s="3">
        <v>129</v>
      </c>
      <c t="n" r="B30" s="4">
        <v>79642</v>
      </c>
      <c t="n" r="C30" s="4">
        <v>72809</v>
      </c>
    </row>
    <row r="31" spans="1:3">
      <c t="s" r="A31" s="3">
        <v>130</v>
      </c>
      <c t="n" r="B31" s="7">
        <v>63174</v>
      </c>
      <c t="n" r="C31" s="7">
        <v>754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95</v>
      </c>
      <c t="s" r="B1" s="2">
        <v>2</v>
      </c>
      <c t="s" r="C1" s="2">
        <v>26</v>
      </c>
    </row>
    <row r="2" spans="1:3">
      <c t="s" r="A2" s="6">
        <v>183</v>
      </c>
    </row>
    <row r="3" spans="1:3">
      <c t="s" r="A3" s="3">
        <v>396</v>
      </c>
      <c t="n" r="B3" s="7">
        <v>16900</v>
      </c>
      <c t="n" r="C3" s="7">
        <v>21700</v>
      </c>
    </row>
    <row r="4" spans="1:3">
      <c t="s" r="A4" s="3">
        <v>397</v>
      </c>
      <c t="n" r="B4" s="7">
        <v>18992</v>
      </c>
      <c t="n" r="C4" s="7">
        <v>228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21"/>
    <col customWidth="1" max="5" min="5" width="21"/>
    <col customWidth="1" max="6" min="6" width="21"/>
  </cols>
  <sheetData>
    <row r="1" spans="1:6">
      <c t="s" r="A1" s="1">
        <v>398</v>
      </c>
      <c t="s" r="B1" s="2">
        <v>399</v>
      </c>
      <c t="s" r="C1" s="2">
        <v>75</v>
      </c>
      <c t="s" r="E1" s="2">
        <v>1</v>
      </c>
    </row>
    <row r="2" spans="1:6">
      <c t="s" r="B2" s="2">
        <v>400</v>
      </c>
      <c t="s" r="C2" s="2">
        <v>361</v>
      </c>
      <c t="s" r="D2" s="2">
        <v>362</v>
      </c>
      <c t="s" r="E2" s="2">
        <v>361</v>
      </c>
      <c t="s" r="F2" s="2">
        <v>362</v>
      </c>
    </row>
    <row r="3" spans="1:6">
      <c t="s" r="A3" s="6">
        <v>401</v>
      </c>
    </row>
    <row r="4" spans="1:6">
      <c t="s" r="A4" s="3">
        <v>83</v>
      </c>
      <c t="n" r="C4" s="7">
        <v>459</v>
      </c>
      <c t="n" r="D4" s="7">
        <v>144</v>
      </c>
      <c t="n" r="E4" s="7">
        <v>841</v>
      </c>
      <c t="n" r="F4" s="7">
        <v>475</v>
      </c>
    </row>
    <row r="5" spans="1:6">
      <c t="s" r="A5" s="3">
        <v>276</v>
      </c>
    </row>
    <row r="6" spans="1:6">
      <c t="s" r="A6" s="6">
        <v>401</v>
      </c>
    </row>
    <row r="7" spans="1:6">
      <c t="s" r="A7" s="3">
        <v>83</v>
      </c>
      <c t="n" r="C7" s="4">
        <v>135</v>
      </c>
      <c t="n" r="D7" s="4">
        <v>144</v>
      </c>
      <c t="n" r="E7" s="4">
        <v>135</v>
      </c>
      <c t="n" r="F7" s="4">
        <v>144</v>
      </c>
    </row>
    <row r="8" spans="1:6">
      <c t="s" r="A8" s="3">
        <v>402</v>
      </c>
    </row>
    <row r="9" spans="1:6">
      <c t="s" r="A9" s="6">
        <v>401</v>
      </c>
    </row>
    <row r="10" spans="1:6">
      <c t="s" r="A10" s="3">
        <v>403</v>
      </c>
      <c t="n" r="B10" s="4">
        <v>1</v>
      </c>
    </row>
    <row r="11" spans="1:6">
      <c t="s" r="A11" s="3">
        <v>83</v>
      </c>
      <c t="n" r="B11" s="7">
        <v>400</v>
      </c>
    </row>
    <row r="12" spans="1:6">
      <c t="s" r="A12" s="3">
        <v>272</v>
      </c>
    </row>
    <row r="13" spans="1:6">
      <c t="s" r="A13" s="6">
        <v>401</v>
      </c>
    </row>
    <row r="14" spans="1:6">
      <c t="s" r="A14" s="3">
        <v>83</v>
      </c>
      <c t="n" r="C14" s="7">
        <v>206</v>
      </c>
      <c t="n" r="D14" s="7">
        <v>0</v>
      </c>
      <c t="n" r="E14" s="7">
        <v>206</v>
      </c>
      <c t="n" r="F14" s="7">
        <v>0</v>
      </c>
    </row>
    <row r="15" spans="1:6">
      <c t="s" r="A15" s="3">
        <v>404</v>
      </c>
    </row>
    <row r="16" spans="1:6">
      <c t="s" r="A16" s="6">
        <v>401</v>
      </c>
    </row>
    <row r="17" spans="1:6">
      <c t="s" r="A17" s="3">
        <v>83</v>
      </c>
      <c t="n" r="B17" s="7">
        <v>1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3"/>
    <col customWidth="1" max="5" min="5" width="15"/>
    <col customWidth="1" max="6" min="6" width="31"/>
    <col customWidth="1" max="7" min="7" width="18"/>
    <col customWidth="1" max="8" min="8" width="46"/>
    <col customWidth="1" max="9" min="9" width="36"/>
    <col customWidth="1" max="10" min="10" width="25"/>
  </cols>
  <sheetData>
    <row r="1" spans="1:10">
      <c t="s" r="A1" s="1">
        <v>131</v>
      </c>
      <c t="s" r="B1" s="2">
        <v>132</v>
      </c>
      <c t="s" r="C1" s="2">
        <v>22</v>
      </c>
      <c t="s" r="D1" s="2">
        <v>24</v>
      </c>
      <c t="s" r="E1" s="2">
        <v>72</v>
      </c>
      <c t="s" r="F1" s="2">
        <v>133</v>
      </c>
      <c t="s" r="G1" s="2">
        <v>134</v>
      </c>
      <c t="s" r="H1" s="2">
        <v>135</v>
      </c>
      <c t="s" r="I1" s="2">
        <v>136</v>
      </c>
      <c t="s" r="J1" s="2">
        <v>137</v>
      </c>
    </row>
    <row r="2" spans="1:10">
      <c t="s" r="A2" s="3">
        <v>138</v>
      </c>
      <c t="n" r="B2" s="7">
        <v>199885</v>
      </c>
      <c t="n" r="C2" s="7">
        <v>1273</v>
      </c>
      <c t="n" r="D2" s="7">
        <v>103</v>
      </c>
      <c t="n" r="E2" s="7">
        <v>-32</v>
      </c>
      <c t="n" r="F2" s="7">
        <v>189532</v>
      </c>
      <c t="n" r="G2" s="7">
        <v>35335</v>
      </c>
      <c t="n" r="H2" s="7">
        <v>-26560</v>
      </c>
      <c t="n" r="I2" s="7">
        <v>199651</v>
      </c>
      <c t="n" r="J2" s="7">
        <v>234</v>
      </c>
    </row>
    <row r="3" spans="1:10">
      <c t="s" r="A3" s="6">
        <v>139</v>
      </c>
    </row>
    <row r="4" spans="1:10">
      <c t="s" r="A4" s="3">
        <v>140</v>
      </c>
      <c t="n" r="B4" s="4">
        <v>355</v>
      </c>
      <c t="n" r="G4" s="4">
        <v>393</v>
      </c>
      <c t="n" r="I4" s="4">
        <v>393</v>
      </c>
      <c t="n" r="J4" s="4">
        <v>-38</v>
      </c>
    </row>
    <row r="5" spans="1:10">
      <c t="s" r="A5" s="3">
        <v>103</v>
      </c>
      <c t="n" r="B5" s="4">
        <v>-4739</v>
      </c>
      <c t="n" r="H5" s="4">
        <v>-4739</v>
      </c>
      <c t="n" r="I5" s="4">
        <v>-4739</v>
      </c>
    </row>
    <row r="6" spans="1:10">
      <c t="s" r="A6" s="3">
        <v>113</v>
      </c>
      <c t="n" r="B6" s="4">
        <v>796</v>
      </c>
      <c t="n" r="F6" s="4">
        <v>796</v>
      </c>
      <c t="n" r="I6" s="4">
        <v>796</v>
      </c>
    </row>
    <row r="7" spans="1:10">
      <c t="s" r="A7" s="3">
        <v>141</v>
      </c>
      <c t="n" r="B7" s="4">
        <v>-176</v>
      </c>
      <c t="n" r="C7" s="4">
        <v>3</v>
      </c>
      <c t="n" r="F7" s="4">
        <v>-179</v>
      </c>
      <c t="n" r="I7" s="4">
        <v>-176</v>
      </c>
    </row>
    <row r="8" spans="1:10">
      <c t="s" r="A8" s="3">
        <v>142</v>
      </c>
      <c t="n" r="B8" s="4">
        <v>-8733</v>
      </c>
      <c t="n" r="E8" s="4">
        <v>-8733</v>
      </c>
      <c t="n" r="I8" s="4">
        <v>-8733</v>
      </c>
    </row>
    <row r="9" spans="1:10">
      <c t="s" r="A9" s="3">
        <v>143</v>
      </c>
      <c t="n" r="B9" s="4">
        <v>0</v>
      </c>
    </row>
    <row r="10" spans="1:10">
      <c t="s" r="A10" s="3">
        <v>125</v>
      </c>
      <c t="n" r="B10" s="4">
        <v>-58</v>
      </c>
      <c t="n" r="J10" s="4">
        <v>-58</v>
      </c>
    </row>
    <row r="11" spans="1:10">
      <c t="s" r="A11" s="3">
        <v>144</v>
      </c>
      <c t="n" r="B11" s="7">
        <v>187330</v>
      </c>
      <c t="n" r="C11" s="7">
        <v>1276</v>
      </c>
      <c t="n" r="D11" s="7">
        <v>103</v>
      </c>
      <c t="n" r="E11" s="7">
        <v>-8765</v>
      </c>
      <c t="n" r="F11" s="7">
        <v>190149</v>
      </c>
      <c t="n" r="G11" s="7">
        <v>35728</v>
      </c>
      <c t="n" r="H11" s="7">
        <v>-31299</v>
      </c>
      <c t="n" r="I11" s="7">
        <v>187192</v>
      </c>
      <c t="n" r="J11" s="7">
        <v>1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0"/>
  </cols>
  <sheetData>
    <row r="1" spans="1:2">
      <c t="s" r="A1" s="1">
        <v>145</v>
      </c>
      <c t="s" r="B1" s="2">
        <v>1</v>
      </c>
    </row>
    <row r="2" spans="1:2">
      <c t="s" r="B2" s="2">
        <v>146</v>
      </c>
    </row>
    <row r="3" spans="1:2">
      <c t="s" r="A3" s="3">
        <v>147</v>
      </c>
      <c t="n" r="B3" s="4">
        <v>617667</v>
      </c>
    </row>
    <row r="4" spans="1:2">
      <c t="s" r="A4" s="3">
        <v>22</v>
      </c>
    </row>
    <row r="5" spans="1:2">
      <c t="s" r="A5" s="3">
        <v>148</v>
      </c>
      <c t="n" r="B5" s="4">
        <v>32297</v>
      </c>
    </row>
    <row r="6" spans="1:2">
      <c t="s" r="A6" s="3">
        <v>24</v>
      </c>
    </row>
    <row r="7" spans="1:2">
      <c t="s" r="A7" s="3">
        <v>149</v>
      </c>
      <c t="n" r="B7" s="4">
        <v>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6">
        <v>151</v>
      </c>
    </row>
    <row r="4" spans="1:2">
      <c t="s" r="A4" s="3">
        <v>150</v>
      </c>
      <c t="s" r="B4" s="3">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3</v>
      </c>
      <c t="s" r="B1" s="2">
        <v>1</v>
      </c>
    </row>
    <row r="2" spans="1:2">
      <c t="s" r="B2" s="2">
        <v>2</v>
      </c>
    </row>
    <row r="3" spans="1:2">
      <c t="s" r="A3" s="6">
        <v>154</v>
      </c>
    </row>
    <row r="4" spans="1:2">
      <c t="s" r="A4" s="3">
        <v>153</v>
      </c>
      <c t="s" r="B4" s="3">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Condensed Balance </vt:lpstr>
      <vt:lpstr>Consolidated Condensed Statemen</vt:lpstr>
      <vt:lpstr>Consolidated Condensed Stateme4</vt:lpstr>
      <vt:lpstr>Consolidated Condensed Stateme5</vt:lpstr>
      <vt:lpstr>Consolidated Condensed Stateme6</vt:lpstr>
      <vt:lpstr>Consolidated Condensed Stateme7</vt:lpstr>
      <vt:lpstr>Basis of Presentation</vt:lpstr>
      <vt:lpstr>Goodwill and Other Intangible A</vt:lpstr>
      <vt:lpstr>Restructuring Costs</vt:lpstr>
      <vt:lpstr>Income Taxes</vt:lpstr>
      <vt:lpstr>Long-Term Debt</vt:lpstr>
      <vt:lpstr>Accumulated Other Comprehensive</vt:lpstr>
      <vt:lpstr>Pensions and Other Postretireme</vt:lpstr>
      <vt:lpstr>Share-Based Compensation</vt:lpstr>
      <vt:lpstr>Segment Information</vt:lpstr>
      <vt:lpstr>Earnings Per Share</vt:lpstr>
      <vt:lpstr>Additional Financial Statement </vt:lpstr>
      <vt:lpstr>Fair Value Measurements</vt:lpstr>
      <vt:lpstr>Subsequent Events</vt:lpstr>
      <vt:lpstr>Basis of Presentation (Policies</vt:lpstr>
      <vt:lpstr>Basis of Presentation (Tables)</vt:lpstr>
      <vt:lpstr>Goodwill and Other Intangible23</vt:lpstr>
      <vt:lpstr>Restructuring Costs (Tables)</vt:lpstr>
      <vt:lpstr>Long-Term Debt (Tables)</vt:lpstr>
      <vt:lpstr>Accumulated Other Comprehensi26</vt:lpstr>
      <vt:lpstr>Pensions and Other Postretire27</vt:lpstr>
      <vt:lpstr>Share-Based Compensation (Table</vt:lpstr>
      <vt:lpstr>Segment Information (Tables)</vt:lpstr>
      <vt:lpstr>Earnings Per Share (Tables)</vt:lpstr>
      <vt:lpstr>Additional Financial Statemen31</vt:lpstr>
      <vt:lpstr>Fair Value Measurements (Tables</vt:lpstr>
      <vt:lpstr>Goodwill and Other Intangible33</vt:lpstr>
      <vt:lpstr>Goodwill and Other Intangible34</vt:lpstr>
      <vt:lpstr>Goodwill and Other Intangible35</vt:lpstr>
      <vt:lpstr>Restructuring Costs (Details)</vt:lpstr>
      <vt:lpstr>Restructuring Costs (Restructur</vt:lpstr>
      <vt:lpstr>Income Taxes (Details)</vt:lpstr>
      <vt:lpstr>Long-Term Debt (Schedule of Lon</vt:lpstr>
      <vt:lpstr>Accumulated Other Comprehensi40</vt:lpstr>
      <vt:lpstr>Pensions and Other Postretire41</vt:lpstr>
      <vt:lpstr>Share-Based Compensation (Narra</vt:lpstr>
      <vt:lpstr>Share-Based Compensation (Sched</vt:lpstr>
      <vt:lpstr>Segment Information (Schedule o</vt:lpstr>
      <vt:lpstr>Segment Information (Narrative)</vt:lpstr>
      <vt:lpstr>Earnings Per Share (Computation</vt:lpstr>
      <vt:lpstr>Earnings Per Share (Schedule of</vt:lpstr>
      <vt:lpstr>Additional Financial Statemen48</vt:lpstr>
      <vt:lpstr>Fair Value Measurements (Schedu</vt:lpstr>
      <vt:lpstr>Fair Value Measurements (Narra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0:36Z</dcterms:created>
  <dcterms:modified xmlns:dcterms="http://purl.org/dc/terms/" xmlns:xsi="http://www.w3.org/2001/XMLSchema-instance" xsi:type="dcterms:W3CDTF">2015-11-04T17:40:36Z</dcterms:modified>
  <dc:title xmlns:dc="http://purl.org/dc/elements/1.1/">Untitled</dc:title>
  <dc:description xmlns:dc="http://purl.org/dc/elements/1.1/"/>
  <dc:subject xmlns:dc="http://purl.org/dc/elements/1.1/"/>
  <cp:keywords/>
  <cp:category/>
</cp:coreProperties>
</file>